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GENERAL ORGANIZATION AND BUS" sheetId="6" r:id="rId6"/>
    <s:sheet name="2. SIGNIFICANT ACCOUNTING POLIC" sheetId="7" r:id="rId7"/>
    <s:sheet name="3. GOING CONCERN" sheetId="8" r:id="rId8"/>
    <s:sheet name="4. PROPERTY AND EQUIPMENT" sheetId="9" r:id="rId9"/>
    <s:sheet name="5. NOTES PAYABLE" sheetId="10" r:id="rId10"/>
    <s:sheet name="6. STOCKHOLDERS' EQUITY" sheetId="11" r:id="rId11"/>
    <s:sheet name="7. RELATED PARTY TRANSACTIONS" sheetId="12" r:id="rId12"/>
    <s:sheet name="8. MINERAL PROPERTIES" sheetId="13" r:id="rId13"/>
    <s:sheet name="9. SUBSEQUENT EVENTS" sheetId="14" r:id="rId14"/>
    <s:sheet name="2. SIGNIFICANT ACCOUNTING POL15" sheetId="15" r:id="rId15"/>
    <s:sheet name="4. PROPERTY, PLANT AND EQUIPMEN" sheetId="16" r:id="rId16"/>
    <s:sheet name="6. STOCKHOLDERS EQUITY (Tables)" sheetId="17" r:id="rId17"/>
    <s:sheet name="2. SIGNIFICANT ACCOUNTING POL18" sheetId="18" r:id="rId18"/>
    <s:sheet name="4. PROPERTY, PLANT AND EQUIPM19" sheetId="19" r:id="rId19"/>
    <s:sheet name="5. NOTES PAYABLE (Details Narra" sheetId="20" r:id="rId20"/>
    <s:sheet name="6. STOCKHOLDERS EQUITY (Details" sheetId="21" r:id="rId21"/>
    <s:sheet name="6. STOCKHOLDERS EQUITY (Detai22" sheetId="22" r:id="rId22"/>
    <s:sheet name="7. RELATED PARTY TRANSACTIONS (" sheetId="23" r:id="rId23"/>
    <s:sheet name="8. MINERAL PROPERTIES (Details " sheetId="24" r:id="rId24"/>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5</t>
  </si>
  <si>
    <t>Aug. 19, 2015</t>
  </si>
  <si>
    <t>Document And Entity Information</t>
  </si>
  <si>
    <t>Entity Registrant Name</t>
  </si>
  <si>
    <t>SUNERGY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 and cash equivalents</t>
  </si>
  <si>
    <t>Accounts receivable</t>
  </si>
  <si>
    <t>Prepaid expense</t>
  </si>
  <si>
    <t>Total current assets</t>
  </si>
  <si>
    <t>Long-term assets:</t>
  </si>
  <si>
    <t>Property and equipment, net</t>
  </si>
  <si>
    <t>Other assets</t>
  </si>
  <si>
    <t>Total long-term assets</t>
  </si>
  <si>
    <t>Total assets</t>
  </si>
  <si>
    <t>Current liabilities:</t>
  </si>
  <si>
    <t>Accounts payable and accrued liabilities</t>
  </si>
  <si>
    <t>Notes payable</t>
  </si>
  <si>
    <t>Convertible debt, net of discount</t>
  </si>
  <si>
    <t>Accrued interest</t>
  </si>
  <si>
    <t>Accounts payable to related parties</t>
  </si>
  <si>
    <t>Total current liabilities</t>
  </si>
  <si>
    <t>Total liabilities</t>
  </si>
  <si>
    <t>Commitments and contingencies</t>
  </si>
  <si>
    <t>Stockholders' deficit:</t>
  </si>
  <si>
    <t>Common stock, authorized 3,750,000,000 shares, par value $0.001, issued and outstanding on June 30, 2015 and December 31, 2014 is 2,773,819,963 and 2,573,976,770 respectively</t>
  </si>
  <si>
    <t>Additional paid in capital</t>
  </si>
  <si>
    <t>Accumulated deficit</t>
  </si>
  <si>
    <t>Total stockholders' deficit</t>
  </si>
  <si>
    <t>Total liabilities and stockholders' deficit</t>
  </si>
  <si>
    <t>CONDENSED CONSOLIDATED BALANCE SHEETS (Parenthetical) - $ / shares</t>
  </si>
  <si>
    <t>Stockholders' equity:</t>
  </si>
  <si>
    <t>Common Stock par value (in Dollars per share)</t>
  </si>
  <si>
    <t>$ .001</t>
  </si>
  <si>
    <t>Common Stock shares authorized</t>
  </si>
  <si>
    <t>Common Stock shares issued</t>
  </si>
  <si>
    <t>Common Stock shares outstanding</t>
  </si>
  <si>
    <t>CONDENSED CONSOLIDATED STATEMENTS OF OPERATIONS - USD ($)</t>
  </si>
  <si>
    <t>3 Months Ended</t>
  </si>
  <si>
    <t>Jun. 30, 2014</t>
  </si>
  <si>
    <t>Income Statement [Abstract]</t>
  </si>
  <si>
    <t>Revenue</t>
  </si>
  <si>
    <t>Operating Expenses</t>
  </si>
  <si>
    <t>Depreciation and amortization</t>
  </si>
  <si>
    <t>General and administrative</t>
  </si>
  <si>
    <t>Management salary</t>
  </si>
  <si>
    <t>Exploration and development</t>
  </si>
  <si>
    <t>Professional fees</t>
  </si>
  <si>
    <t>Total expenses</t>
  </si>
  <si>
    <t>(Loss) from operations</t>
  </si>
  <si>
    <t>Other income (expenses)</t>
  </si>
  <si>
    <t>Interest expense</t>
  </si>
  <si>
    <t>Derivative expense</t>
  </si>
  <si>
    <t>Gain/(Loss) on change in fair value of derivatives</t>
  </si>
  <si>
    <t>(Loss) before income taxes</t>
  </si>
  <si>
    <t>Provision for income taxes</t>
  </si>
  <si>
    <t>Net (loss)</t>
  </si>
  <si>
    <t>Loss per common share: Basic &amp; Diluted</t>
  </si>
  <si>
    <t>Weighted average shares outstanding: Basic &amp; Diluted</t>
  </si>
  <si>
    <t>CONDENSED CONSOLIDATED STATEMENTS OF CASH FLOWS - USD ($)</t>
  </si>
  <si>
    <t>Operating activities</t>
  </si>
  <si>
    <t>Net loss</t>
  </si>
  <si>
    <t>Adjustments to reconcile net loss</t>
  </si>
  <si>
    <t>Stock-based compensation</t>
  </si>
  <si>
    <t>Non cash interest expense</t>
  </si>
  <si>
    <t>Gain/Loss on change in fair value of derivative liability</t>
  </si>
  <si>
    <t>Changes in assets and liabilities</t>
  </si>
  <si>
    <t>(Increase)/decrease in accounts receivable</t>
  </si>
  <si>
    <t>(Increase)/decrease in prepaid expenses</t>
  </si>
  <si>
    <t>Increase/(decrease) in accrued interest payable</t>
  </si>
  <si>
    <t>Increase/(decrease) in accounts payable and accrued liabilities</t>
  </si>
  <si>
    <t>Increase/(decrease) in accounts payable to related party</t>
  </si>
  <si>
    <t>Net cash used in operating activities</t>
  </si>
  <si>
    <t>Investment activities</t>
  </si>
  <si>
    <t>Investment in Global Builders Group</t>
  </si>
  <si>
    <t>Acquisition of property and equipment</t>
  </si>
  <si>
    <t>Net cash used in investment activities</t>
  </si>
  <si>
    <t>Financing activities</t>
  </si>
  <si>
    <t>Repayments of convertible debt</t>
  </si>
  <si>
    <t>Proceeds from issuance of debt</t>
  </si>
  <si>
    <t>Repayments of debt</t>
  </si>
  <si>
    <t>Proceeds from issuance of convertible debt</t>
  </si>
  <si>
    <t>Proceeds from the sale of stock</t>
  </si>
  <si>
    <t>Net cash provided by financing activities</t>
  </si>
  <si>
    <t>Net increase in cash</t>
  </si>
  <si>
    <t>Cash, beginning of period</t>
  </si>
  <si>
    <t>Cash, end of period</t>
  </si>
  <si>
    <t>Supplemental Information:</t>
  </si>
  <si>
    <t>Interest paid</t>
  </si>
  <si>
    <t>Income taxes paid</t>
  </si>
  <si>
    <t>Non-cash activities:</t>
  </si>
  <si>
    <t>Stock issued to settle debt</t>
  </si>
  <si>
    <t>1. GENERAL ORGANIZATION AND BUSINESS</t>
  </si>
  <si>
    <t>Organization, Consolidation and Presentation of Financial Statements [Abstract]</t>
  </si>
  <si>
    <t>GENERAL ORGANIZATION AND BUSINESS</t>
  </si>
  <si>
    <t>Sunergy,
Inc. (The Company) was organized in the state of Nevada on January 28, 2003 and is an exploration phase mineral and mining company. The
Company has mineral properties located in the Republic of Ghana and has not yet determined whether these properties contain reserves
that are economically recoverable. The recoverability of amounts from these properties will be dependent upon the discovery of
economically recoverable reserves located within the property interests held by the Company, the ability of the Company to obtain
necessary financing to satisfy the expenditure requirements under the property agreements to complete the development of the properties
and upon future profitable production or proceeds for the sale thereof. On
October 18, 2010, the Company acquired Allied Mining and Supply LLC., a Nevada limited liability company. Allied Mining and Supply
LLC also has one subsidiary, a Sierra Leone company, Allied Mining and Supply Ltd. As part of the acquisition the Company now
has a concession in Sierra Leone. The Company has been in the exploration phase of this concession since the purchase. The Company
has three subsidiaries, Allied Mining and Supply, LLC a Nevada Limited Liability Company and
Mikite Gold Resources, LTD, a Ghana corporation, and Sunergy Liberia LTD, a Liberia corporation which was formed in December 2013.
During the six months ended June 30, 2015, we generated revenue of $47,567 from the delivery of our second and third parcels of
diamonds as we continue to focus on generating positive cash flows. A fourth parcel is in transit which is the largest to date.
Regular sales and delivery of diamond parcels will continue as our core business.</t>
  </si>
  <si>
    <t>2. SIGNIFICANT ACCOUNTING POLICIES</t>
  </si>
  <si>
    <t>Accounting Policies [Abstract]</t>
  </si>
  <si>
    <t>SIGNIFICANT ACCOUNTING POLICIES</t>
  </si>
  <si>
    <t>Basis of Presentation 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In accordance
with Article 8-03 of Regulation S-X certain information and footnote disclosures normally included in financial statements prepared
in accordance with accounting principles generally accepted in the United States of America (GAAP) have been condensed
or omitted. It is suggested that these unaudited condensed financial statements be read in conjunction with the financial statements
and notes thereto included in the Company's December 31, 2014 audited financial statements. The results of operations for the
period ended June 30, 2015 are not necessarily indicative of the operating results for the full year. The unaudited
condensed consolidated financial statements include the accounts of Sunergy, Inc. and its subsidiaries, Mikite Gold Resources
Limited, a Ghanaian company, Sunergy Liberia Ltd., a Liberia corporation, and Allied Mining and Supply LLC, a Nevada limited liability
company (100%). Allied Mining and Supply LLC also has one 100% owned subsidiary, a Sierra Leone company, Allied Mining and Supply
Ltd. which are 100% consolidated in the condensed consolidated financial statement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and assumptions included in our condensed consolidated financial statements relate to the valuation of long-lived
assets, accruals for potential liabilities, and valuation assumptions related to derivative liability, equity instruments and
share based compensation. Cash Cash include
cash in banks and financial instruments which mature within three months of the date of purchase. The Company had no cash equivalents
as of June 30, 2015 and December 31, 2014. Mineral
Property Costs Mineral
property acquisition costs are capitalized. Exploration and development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Property and
Equipment 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property and equipment held at June 30, 2015 and December 31,
2014 is five years. Earnings per
Share Basic earnings
per share excludes dilution and is computed by dividing net income (loss) by the weighted-average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Company has potentially dilutive common shares consisting of warrants, which are excluded from the
diluted earnings per share computation in periods where the Company has incurred net loss. Stock Based
Compensation The Company has
on occasion issued equity and equity linked instruments to non-employees in lieu of cash to various vendor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we issue unregistered and restricted equity instruments along with equity-linked instruments that are convertible into unregistered
and restricted shares of our common stock. While we have
an active market of freely-traded stock with a quoted market price (a Level 1 input within the GAAP hierarchy), the fair value
of the unregistered and restricted shares issued as valued by the quoted market price does not reflect the economic substance
of the transactions; correspondingly, the quoted market price is not the most reliably measurable fair value. 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we issue unregistered restricted common shares and equity-linked instrument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 Derivative
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The Company has
reviewed recently issued accounting pronouncements and does not expect any to have a material impact on our financial position,
results of operations, or cash flows.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unaudited condensed consolidated financial
statements. Revenue Recognition The Company recognizes
revenue for our sales or services rendered when each of the following four criteria is met: persuasive evidence of an arrangement
exists; delivery has occurred or services have been rendered; the sellers price to the buyer is fixed or determinable;
and collectability is reasonable assured.</t>
  </si>
  <si>
    <t>3. GOING CONCERN</t>
  </si>
  <si>
    <t>Going Concern</t>
  </si>
  <si>
    <t>GOING CONCERN</t>
  </si>
  <si>
    <t>The accompanying
unaudited condensed consolidated financial statements have been prepared assuming that the Company will continue as a going concern,
which contemplates the realization of assets and the liquidation of liabilities in the normal course of business. As of June 30,
2015, the Company had an accumulated deficit of $9,697,679. The Company has now begun regular delivery and sales of diamond parcels,
with three sold to date and a fourth in transit. We continue to incur operating losses and negative cash flows. This raises substantial
doubt about the Companys ability to continue as a going concern. These condensed consolidated financials do not include
any adjustments relating to the recoverability and classification of recorded asset amounts or amounts and classification of liabilities
that might result from this uncertainty. While we
have been successful in raising enough capital to pay for our mineral exploration and general and administrative fees, we have
also had the ability to raise additional capital to finance our diamond parcel sales and delivery operations which are stably
ongoing with our foreign buyer(s). We continue to actively pursue additional sources of capital, however, there is no guarantee
these efforts will be successful.</t>
  </si>
  <si>
    <t>4. PROPERTY AND EQUIPMENT</t>
  </si>
  <si>
    <t>Property, Plant and Equipment [Abstract]</t>
  </si>
  <si>
    <t>PROPERTY AND EQUIPMENT</t>
  </si>
  <si>
    <t xml:space="preserve">Property
and Equipment consisted of the following at June 30, 2015 and December 31, 2014:
June 30, December 31,
2015 2014
(Unaudited) (Audited)
Exploration equipment $ 373,759 $ 373,759
Rolling stock 13,500 13,500
Office furniture and equipment 4,753 4,753
Subtotal $ 392,012 $ 392,012
Less accumulated depreciation (266,289 ) (212,088 )
Property and equipment  net $ 125,723 $ 179,924 </t>
  </si>
  <si>
    <t>5. NOTES PAYABLE</t>
  </si>
  <si>
    <t>Debt Disclosure [Abstract]</t>
  </si>
  <si>
    <t>NOTES PAYABLE</t>
  </si>
  <si>
    <t>During the
period ended June 30, 2015 we accrued $108,600 of penalty expense, and $24,794 accretion of debt discount related to financing
costs on debt issued during 2014. These amounts are recorded as part of our interest expense reported for the six months then
ended. As of June 30, 2015, our outstanding notes payable balance was $335,086 and $94,000 in convertible note agreements net
of debt discount, of which $48,085 are in default as of June 30, 2015. The individual notes in default carry daily interest penalties
between $100 and $500. Balance of notes payable at December 31, 2014 totaled $266,336 and $67,500 of convertible debt, net of
discount, respectively. Transactions
relating to short-term financing are as followings: On February
9, 2015, the Company entered into a short-term commercial financing agreement for furthering the housing and diamond projects
in the amount of $30,000 due and payable full in one year. On February
26, 2015, the Company entered into a short-term commercial financing agreement for the furtherance of diamond parcel shipments
in the amount of $10,080 due and payable in one year. On March
26, 2015, the Company entered into a short-term commercial financing agreement for the furtherance of work with Global Builders
Group on housing projects within Africa in the amount of $25,000 due and payable in 180 days with interest of 15% annualized.
Additionally, as an inducement to enter into the agreement, the Company issued 2,000,000 restricted shares of our common stock
and 2,000,000 one year warrants at an exercise price of $0.0025. The Company allocated proceeds of $4,400 to the stock issued
and $2,936 to the warrants issued as a discount to the principal amount due under the note. For the six months ended June 30,
2015, the Company recognized $3,668 of accretion of interest related to this discount. On April
30, 2015, the Company entered into a short-term commercial financing agreement in the amount of $10,000 for the funding of the
second diamond delivery parcel due and payable in 60 days. The agreement carries no interest but the note holder is entitled to
a prorated share of the net profit of the diamond parcel after applicable expenses related directly to the acquisition and disposition
of the parcel. Additionally, as an inducement to enter into the agreement, the Company issued 1,500,000 restricted shares of our
common stock. The Company allocated proceeds of $3,000 to the stock issued as discount to the agreement but which was fully accreted
during the period ended June 30, 2015 due to the maturity of the note on that date. On May 2,
2015, the Company entered into a demand note payable that carries no interest and no due date for acquisition and disposition
of the second diamond parcel in the amount of $10,000. On May 11,
2015, the Company entered into a short-term commercial financing agreement for the funding of travel costs between operations
in Sierra Leone due and payable in the earlier of 90 days or completion of the second diamond parcel shipment. The agreement carries
no interest. Additionally, as an inducement to enter into the agreement, the Company issued 1,500,000 restricted shares of our
common stock and 1,500,000 one year warrants at an exercise price of $0.0015. The Company allocated proceeds of $2,850 to the
stock issued and $2,062 to the warrants issued as a discount to the principal amount due under the note. For the six months ended
June 30, 2015, the Company recognized $2,456 of accretion of interest related to this discount During the
six months ended June 30, 2015, the Company recognized $24,794 of interest expense related accretion of debt discount to the short-term
commercial financing agreements issued in 2014. Transactions
related to convertible debt are as follows: In January
2015, the unpaid and unconverted principal balance due under the July 2014 convertible note of $32,500 was converted by the note
holder into 56,333,333 common shares of the company. In conjunction with conversion of the note, the Company recognized $1,296
of interest expense related to the amortization of the debt discount, $12,180 of interest expense on the related conversion of
the note from fair value of common shares issued to the principal amount of debt relieved. The Company recognized a loss on the
change in the value of the derivative related to the convertible note from the date the note was convertible till the date of
conversion of $31,393. In May 2015,
the unpaid and unconverted principal balance due under the November 2014 convertible note of $35,000 was converted by the note
holder into 63,367,003 common shares of the company. In conjunction with conversion of the note, the Company recognized
$1,450 of interest expense related to the amortization of the debt discount, $12,180 of interest expense on the related conversion
of the note from fair value of common shares issued to the principal amount of debt relieved. The Company recognized a loss on
the change in the value of the derivative related to the convertible note from the date the note was convertible till the date
of conversion of $43,694. On June 24,
2015, the Company entered into a $400,000 Convertible Note. The note carries an original issue discount of $40,000. The note holder
can make payments totaling up to $400,000 at its discretion. Each payment would constitute a separate effective date under this
agreement and carries a two year maturity date from the effective date of each payment. Each payment is interest free if paid
with 90 days from the effective date. The issuer of the note must still pay the prorata share of the original issue discount related
to the payment amount. If not paid in full within 90 days, the payment amount will incur a one time interest charge of 12% of
the outstanding principal amount. The note holder can convert the outstanding principal amount due under each effective date after
90 days from such effective date at 60% of the lowest trade price in the previous 25 trading days subject to certain additional
discounts. On June 24, 2015, the Company received the first payment under the convertible note. As of June 30, 2015, total principal
outstanding under terms of this agreement is $30,000. On June 26,
2015, the Company entered into a $74,000 convertible note. The note carries an original issue discount of $20,000. The note carries
no interest rate on the original balance if paid in full by the maturity date of six months from the date of issuance. In the
event of default, the note accrues interest at the lesser of 18% or the maximum allowed by law. The Company may repay the note
at any time up until 90 days from the date of issuance in the sum of $64,000. The note holder may convert the outstanding principal
amount due at any time from the effective date at 65% of the average of the two lowest closing bid prices in the previous 10 trading
days immediately prior to conversion subject to certain additional discounts. The Company recognized an original issue discount
of $20,000 at the effective date of the agreement. For the six months ended June 30, 2015, the Company recognized an accretion
of interest of $10,000 related to the original issue discount under this note. As of June 30, 2015, the total principal outstanding,
net of discounts, under terms of this agreement are $64,000. As of June
30, 2015, the two convertible notes in the amount of $94,000 remains outstanding. $400,000 Convertible Note may be converted into
approximately 71,428,571 common shares of the Company beginning at day 90 since effective date and up until the date maturity
of the note. $74,000 Convertible Note may be converted into approximately 108,424,908 common shares of the Company since effective
date and up until the date maturity of the note.</t>
  </si>
  <si>
    <t>6. STOCKHOLDERS' EQUITY</t>
  </si>
  <si>
    <t>Equity [Abstract]</t>
  </si>
  <si>
    <t>STOCKHOLDERS' EQUITY</t>
  </si>
  <si>
    <t xml:space="preserve">Common Stock The following
provides additional information for certain stock transactions that occurred since January 1, 2015. For additional details for
all stock transactions please see the consolidated statement of changes in stockholders equity as reported in the Companys
10-K for the period ended December 31, 2014 and filed with the Securities Exchange Commission on April 16, 2015. A summary
of shares issued follows:
· During the three months
ended March 31, 2015, the Company issued 56,833,333 shares upon the conversion of the note payable #3 dated July 2014 for
outstanding principal balance of $32,500; 50,000,000 equity units at $0.0008 with each unit consisting of one common share
of stock and one 12 month share purchase warrant exercisable at $0.0016 per share for total cash of $40,000; 8,000,000 equity
units at $0.0011 with each unit consisting of one common share of stock and one 12 month share purchase warrant exercisable
at $0.0022 per share for total cash of $8,800.
· During the three months ended June 30,
2015, the Company issued 2,000,000 equity units at $0.0022 with each unit consisting of one common share of stock and one
12 month share purchase warrant exercisable at $0.0025 per share as inducement to enter into a financing agreement; 1,500,000
shares at $0.0002 as inducement to enter into a financing agreement; 1,500,000 equity units at $0.0015 with each unit
consisting of one common share of stock and one 12 month share purchase warrant exercisable at $0.0015 per share as inducement
to enter into a financing agreement; 63,367,003 shares upon the conversion of the note payable #4 dated November 2014 for
outstanding principal balance of $35,000; 10,000,000 shares at $0.0009 as part of a services agreement valued at $9,000; 7,142,857
shares at $0.0007 per share for total cash of $5,000. Outstanding Warrants On June 30,
2015, the Company had warrants outstanding summarized in the table below:
Warrants Exercise Expiration
Outstanding Price Date
3,333,333
0.003 8-Jul-15
5,000,000
0.003 11-Jul-15
5,000,000
0.004 11-Jul-15
28,333,000
0.001 18-Jul-15
5,000,000
0.003 22-Jul-15
5,000,000
0.003 29-Aug-15
5,000,000
0.003 17-Sep-15
7,000,000
0.002 30-Sep-15
5,000,000
0.0025 24-Oct-15
5,000,000
0.003 5-Nov-15
2,000,000
0.003 26-Nov-15
5,000,000
0.003 17-Dec-15
5,000,000
0.002 15-Jan-16
16,250,000
0.0016 13-Feb-16
10,000,000
0.0016 27-Feb-16
18,750,000
0.0016 3-Mar-16
8,000,000
0.0022 12-Mar-16
2,000,000 0.0025 31-Mar-16
1,500,000 0.0015 10-May-16
Total 80,666,333
Information
relating to warrant activity during the reporting period follows:
Weighted
Average
Number of Exercise
Warrants Price
Total Warrants outstanding at December 31, 2014 262,523,472 0.0026
Plus: Warrants Issued 61,500,000 0.00174
Less: Warrants Exercised  
Less: Warrants Expired (181,857,139 ) 0.00225
Total Warrants outstanding at June 30, 2015 80,666,333 0.00357 </t>
  </si>
  <si>
    <t>7. RELATED PARTY TRANSACTIONS</t>
  </si>
  <si>
    <t>Related Party Transactions [Abstract]</t>
  </si>
  <si>
    <t>RELATED PARTY TRANSACTIONS</t>
  </si>
  <si>
    <t xml:space="preserve">Certain related
parties assist in financing operations by personally paying expenses which the Company considers to be in the nature of accounts
payable since the obligations are incurred within the normal course of business and classified as related party accounts payable.
Certain amounts for unpaid officer and director fees were classified as accounts payable to related parties in prior periods and
have been reclassified for the current periods as accounts payable as they relate to normal operating business expenses of the
Company. The balance due to related parties was $40,482, and $43,753 as of June 30, 2015 and December 31, 2014, respectively. As of June
30, 2015, Garrett Hale, our CEO, is due $101,500 in wages due from the time he became our CEO in February 2013. Additionally,
Mr. Hale incurs expenses in his role as CEO related to payment of expenses in country and travel. As of June 30, 2015, Mr. Hale
is owed $99,494 for unpaid reimbursement requests. As these are incurred in the normal course of our business operations, these
amounts are included in accounts payable. As of December 31, 2014, Mr. Hale was owed $156,393 for related wages and expenses
which is included as accounts payable. Additionally at as of June 30, 2015 and December 31, 2014, Mr. Hale provided short-term
funding in the amount of $40,482 and $43,753 respectively that was included in accounts payable to related party payables. As of June
30, 2015, Mr. Robert Levich, a member of our Board of Directors and former Africa Country manager, is owed $113,967 for wages
due to his time as our country manager or fees earned as a member of the Board of Directors. As these are incurred in the normal
course of our business operations, these amounts are included in accounts payable. As of December 31, 2014, Mr. Levich was owed
$101,967 which was included in accounts payable to related parties. No repayments were made to Mr. Levich during the period ended
June 30, 2015. The amounts due Mr. Levich were reclassified to accounts payable due to the incurring of the wages and fees as
a normal course of our operating business. As of June
30, 2015, Mr. Larry Bigler, a member of our Board of Directors and former CEO, is owed $53,500 for wages due to his time as our
CEO or fees earned as a member of the Board of Directors. As these are incurred in the normal course of our business operations,
these amounts are included in accounts payable. As of December 31, 2014, Mr. Bigler was owed $41,500 which was included in accounts
payable to related parties. No repayments were made to Mr. Bigler during the period ended June 30, 2015. </t>
  </si>
  <si>
    <t>8. MINERAL PROPERTIES</t>
  </si>
  <si>
    <t>Extractive Industries [Abstract]</t>
  </si>
  <si>
    <t>MINERAL PROPERTIES</t>
  </si>
  <si>
    <t>Nyinahin
Mining Concession Through
its wholly-owned subsidiary, Mikite Gold Resources Limited, the Company holds a 100% interest in a mineral concession located
in the Ashanti region of Ghana, known as the Nyinahin concession. The Company acquired the concession for total consideration
of $1,000,000 in 2008. As
of June 30, 2015, the Company has not identified any proven or probable reserves within the Nyinahin Concession, correspondingly,
all exploration activities since the acquisition have been expensed. Additionally,
the prior concession owner retained a 5% net smelter royalty for future production from the property, if any. During
2014, management evaluated the feasibility of sufficient funds to either finance further development and exploration or feasibility
in receiving funds from a joint venture partner or acquirer to recover our acquisition costs and determined based upon the remote
likelihood of the aforementioned factors that the property was impaired from its current carrying value and has recorded a charge
to impairment against the exploratory property for $1,000,000. Pampana
River Concession On
October 18, 2010, the Company entered into a membership purchase agreement with Allied Mining and Supply, LLC for the purchase
of 100% of the issued and outstanding membership interest of Allied Mining, a Nevada Limited Liability company, which owns the
rights to Exploration License #EXPL 5/2009 on the 140 sq km Pampana River concession in Sierra Leone, West Africa. The
Company issued 100,000,000 equity units for total consideration of $753,497 to acquire the Pampana River concession. The warrants
issued in conjunction with the purchase were not exercised and have since expired. As
of June 30, 2015 the Company has not identified any proven or probable reserves within the Pampana River Concession, correspondingly,
all exploration activities since the acquisition have been expensed. During
2014, management evaluated the ability to provide ongoing exploration and operations funding and for the achievement of positive
cash flows from operations on the Pampana Concession and determined that the future cash flows were less than the current carrying
value of the project. As such, Management recorded a charge to impairment for $753,497 as of the end of the year. The Company
continues to seek alternatives to trade into a diamond bearing concession as it reenergizes its focus on generating cash flow
to continue to fund operations.</t>
  </si>
  <si>
    <t>9. SUBSEQUENT EVENTS</t>
  </si>
  <si>
    <t>Subsequent Events [Abstract]</t>
  </si>
  <si>
    <t>SUBSEQUENT EVENTS</t>
  </si>
  <si>
    <t>On July 17,
2015, we received $15,900 of the remaining $23,000 receivable due under the shipment of the second and third diamond parcels.</t>
  </si>
  <si>
    <t>2. SIGNIFICANT ACCOUNTING POLICIES (Policies)</t>
  </si>
  <si>
    <t>Basis of Presentation</t>
  </si>
  <si>
    <t>Basis of Presentation 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In accordance
with Article 8-03 of Regulation S-X certain information and footnote disclosures normally included in financial statements prepared
in accordance with accounting principles generally accepted in the United States of America (GAAP) have been condensed
or omitted. It is suggested that these unaudited condensed financial statements be read in conjunction with the financial statements
and notes thereto included in the Company's December 31, 2014 audited financial statements. The results of operations for the
period ended June 30, 2015 are not necessarily indicative of the operating results for the full year. The unaudited
condensed consolidated financial statements include the accounts of Sunergy, Inc. and its subsidiaries, Mikite Gold Resources
Limited, a Ghanaian company, Sunergy Liberia Ltd., a Liberia corporation, and Allied Mining and Supply LLC, a Nevada limited liability
company (100%). Allied Mining and Supply LLC also has one 100% owned subsidiary, a Sierra Leone company, Allied Mining and Supply
Ltd. which are 100% consolidated in the condensed consolidated financial statements. All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and assumptions included in our condensed consolidated financial statements relate to the valuation of long-lived
assets, accruals for potential liabilities, and valuation assumptions related to derivative liability, equity instruments and
share based compensation.</t>
  </si>
  <si>
    <t>Cash</t>
  </si>
  <si>
    <t>Cash Cash include
cash in banks and financial instruments which mature within three months of the date of purchase. The Company had no cash equivalents
as of June 30, 2015 and December 31, 2014.</t>
  </si>
  <si>
    <t>Mineral Property Costs</t>
  </si>
  <si>
    <t>Mineral
Property Costs Mineral
property acquisition costs are capitalized. Exploration and development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Environmental Costs</t>
  </si>
  <si>
    <t>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Property and Equipment</t>
  </si>
  <si>
    <t>Property and
Equipment 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fe for property and equipment held at June 30, 2015 and December 31,
2014 is five years.</t>
  </si>
  <si>
    <t>Earnings per Share</t>
  </si>
  <si>
    <t>Earnings
per Share Basic earnings
per share excludes dilution and is computed by dividing net income (loss) by the weighted-average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Company has potentially dilutive common shares consisting of warrants, which are excluded from the
diluted earnings per share computation in periods where the Company has incurred net loss.</t>
  </si>
  <si>
    <t>Stock Based Compensation</t>
  </si>
  <si>
    <t>Stock
Based Compensation The Company
has on occasion issued equity and equity linked instruments to non-employees in lieu of cash to various vendor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we issue unregistered and restricted equity instruments along with equity-linked instruments that are convertible
into unregistered and restricted shares of our common stock. While we
have an active market of freely-traded stock with a quoted market price (a Level 1 input within the GAAP hierarchy), the fair
value of the unregistered and restricted shares issued as valued by the quoted market price does not reflect the economic substance
of the transactions; correspondingly, the quoted market price is not the most reliably measurable fair value. 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we issue unregistered restricted common shares and equity-linked instrument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t>
  </si>
  <si>
    <t>Derivative Financial Instruments</t>
  </si>
  <si>
    <t>Derivative
Financial Instrume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 xml:space="preserve">Recently Issued Accounting
Pronouncements The Company
has reviewed recently issued accounting pronouncements and does not expect any to have a material impact on our financial position,
results of operations, or cash flows. </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unaudited condensed consolidated
financial statements.</t>
  </si>
  <si>
    <t>Revenue Recognition</t>
  </si>
  <si>
    <t>Revenue Recognition The Company recognizes
revenue for our sales or services rendered when each of the following four criteria is met: persuasive evidence of an arrangement
exists; delivery has occurred or services have been rendered; the sellers price to the buyer is fixed or determinable;
and collectability is reasonable assured.</t>
  </si>
  <si>
    <t>4. PROPERTY, PLANT AND EQUIPMENT (Tables)</t>
  </si>
  <si>
    <t>Property, Plant and Equipment</t>
  </si>
  <si>
    <t xml:space="preserve">June 30, December 31,
2015 2014
(Unaudited) (Audited)
Exploration equipment $ 373,759 $ 373,759
Rolling stock 13,500 13,500
Office furniture and equipment 4,753 4,753
Subtotal $ 392,012 $ 392,012
Less accumulated depreciation (266,289 ) (212,088 )
Property and equipment  net $ 125,723 $ 179,924 </t>
  </si>
  <si>
    <t>6. STOCKHOLDERS EQUITY (Tables)</t>
  </si>
  <si>
    <t>Warrants Outstanding</t>
  </si>
  <si>
    <t xml:space="preserve">Warrants Exercise Expiration
Outstanding Price Date
3,333,333
0.003 8-Jul-15
5,000,000
0.003 11-Jul-15
5,000,000
0.004 11-Jul-15
28,333,000
0.001 18-Jul-15
5,000,000
0.003 22-Jul-15
5,000,000
0.003 29-Aug-15
5,000,000
0.003 17-Sep-15
7,000,000
0.002 30-Sep-15
5,000,000
0.0025 24-Oct-15
5,000,000
0.003 5-Nov-15
2,000,000
0.003 26-Nov-15
5,000,000
0.003 17-Dec-15
5,000,000
0.002 15-Jan-16
16,250,000
0.0016 13-Feb-16
10,000,000
0.0016 27-Feb-16
18,750,000
0.0016 3-Mar-16
8,000,000
0.0022 12-Mar-16
2,000,000 0.0025 31-Mar-16
1,500,000 0.0015 10-May-16
Total 80,666,333 </t>
  </si>
  <si>
    <t>Warrant activity</t>
  </si>
  <si>
    <t xml:space="preserve">Weighted
Average
Number of Exercise
Warrants Price
Total Warrants outstanding at December 31, 2014 262,523,472 0.0026
Plus: Warrants Issued 61,500,000 0.00174
Less: Warrants Exercised  
Less: Warrants Expired (181,857,139 ) 0.00225
Total Warrants outstanding at June 30, 2015 80,666,333 0.00357 </t>
  </si>
  <si>
    <t>2. SIGNIFICANT ACCOUNTING POLICIES (Details Narrative) - USD ($)</t>
  </si>
  <si>
    <t>Cash equivalents</t>
  </si>
  <si>
    <t>Useful life of property and equipment</t>
  </si>
  <si>
    <t>5 years</t>
  </si>
  <si>
    <t>4. PROPERTY, PLANT AND EQUIPMENT (Details) - USD ($)</t>
  </si>
  <si>
    <t>Property and equipment gross</t>
  </si>
  <si>
    <t>Less accumulated depreciation</t>
  </si>
  <si>
    <t>Property, and equipment - net</t>
  </si>
  <si>
    <t>Exploration and Production Equipment [Member]</t>
  </si>
  <si>
    <t>Rolling Rock [Member]</t>
  </si>
  <si>
    <t>Furniture and Fixtures [Member]</t>
  </si>
  <si>
    <t>5. NOTES PAYABLE (Details Narrative) - USD ($)</t>
  </si>
  <si>
    <t>Accrued penalty expense</t>
  </si>
  <si>
    <t>Accretion of debt discount</t>
  </si>
  <si>
    <t>Convertible note balance</t>
  </si>
  <si>
    <t>Notes in default</t>
  </si>
  <si>
    <t>Gain (loss) recognized on change in value of derivative</t>
  </si>
  <si>
    <t>January 2015 note</t>
  </si>
  <si>
    <t>Interest expense, debt</t>
  </si>
  <si>
    <t>Stock issued for convertible debt, shares issued</t>
  </si>
  <si>
    <t>Stock issued for convertible debt, value</t>
  </si>
  <si>
    <t>May 2015 note</t>
  </si>
  <si>
    <t>June 24, 2015 note</t>
  </si>
  <si>
    <t>Convertible note face amount</t>
  </si>
  <si>
    <t>Original issue discount</t>
  </si>
  <si>
    <t>June 26, 2015 note</t>
  </si>
  <si>
    <t>Housing and Diamon Project</t>
  </si>
  <si>
    <t>Diamond parcel shipments</t>
  </si>
  <si>
    <t>Global Builders Group</t>
  </si>
  <si>
    <t>Note interest rate</t>
  </si>
  <si>
    <t>15.00%</t>
  </si>
  <si>
    <t>Stock issued as inducement, shares issued</t>
  </si>
  <si>
    <t>Warrants issued as inducement, shares issued</t>
  </si>
  <si>
    <t>2nd diamond delivery parcel</t>
  </si>
  <si>
    <t>Demand Note</t>
  </si>
  <si>
    <t>Travel costs</t>
  </si>
  <si>
    <t>Short-term commercial financing agreements</t>
  </si>
  <si>
    <t>6. STOCKHOLDERS EQUITY (Details - Warrants outstanding) - $ / shares</t>
  </si>
  <si>
    <t>Warrants outstanding</t>
  </si>
  <si>
    <t>Exercise price</t>
  </si>
  <si>
    <t>$ .00357</t>
  </si>
  <si>
    <t>$ .0026</t>
  </si>
  <si>
    <t>$ .003</t>
  </si>
  <si>
    <t>Expiration date</t>
  </si>
  <si>
    <t>Jul. 8,
		2015</t>
  </si>
  <si>
    <t>Jul. 11,
		2015</t>
  </si>
  <si>
    <t>$ .004</t>
  </si>
  <si>
    <t>Jul. 18,
		2015</t>
  </si>
  <si>
    <t>Jul. 22,
		2015</t>
  </si>
  <si>
    <t>Aug. 29,
		2015</t>
  </si>
  <si>
    <t>Sep. 17,
		2015</t>
  </si>
  <si>
    <t>$ .002</t>
  </si>
  <si>
    <t>Sep. 30,
		2015</t>
  </si>
  <si>
    <t>$ .0025</t>
  </si>
  <si>
    <t>Oct. 24,
		2015</t>
  </si>
  <si>
    <t>Nov. 5,
		2015</t>
  </si>
  <si>
    <t>Nov. 26,
		2015</t>
  </si>
  <si>
    <t>Dec. 17,
		2015</t>
  </si>
  <si>
    <t>Jan. 15,
		2016</t>
  </si>
  <si>
    <t>$ .0016</t>
  </si>
  <si>
    <t>Feb. 13,
		2016</t>
  </si>
  <si>
    <t>Feb. 27,
		2016</t>
  </si>
  <si>
    <t>Mar. 3,
		2016</t>
  </si>
  <si>
    <t>$ .0022</t>
  </si>
  <si>
    <t>Mar. 12,
		2016</t>
  </si>
  <si>
    <t>Mar. 31,
		2016</t>
  </si>
  <si>
    <t>$ .0015</t>
  </si>
  <si>
    <t>May 10,
		2016</t>
  </si>
  <si>
    <t>6. STOCKHOLDERS EQUITY (Details - Warrant activity) - 6 months ended Jun. 30, 2015 - $ / shares</t>
  </si>
  <si>
    <t>Total</t>
  </si>
  <si>
    <t>Number of warrants</t>
  </si>
  <si>
    <t>Warrants outstanding beginning balance</t>
  </si>
  <si>
    <t>Plus: Warrants Issued</t>
  </si>
  <si>
    <t>Less: Warrants Exercised</t>
  </si>
  <si>
    <t>Less: Warrants Expired</t>
  </si>
  <si>
    <t>Warrants outstanding ending balance</t>
  </si>
  <si>
    <t>Weighted average exercise price</t>
  </si>
  <si>
    <t>$ .00172</t>
  </si>
  <si>
    <t>$ .00225</t>
  </si>
  <si>
    <t>7. RELATED PARTY TRANSACTIONS (Details Narrative) - USD ($)</t>
  </si>
  <si>
    <t>Accounts payable, related parties</t>
  </si>
  <si>
    <t>Accounts payable</t>
  </si>
  <si>
    <t>Garrett Hale</t>
  </si>
  <si>
    <t>Accrued compensation</t>
  </si>
  <si>
    <t>Robert Levich</t>
  </si>
  <si>
    <t>Larry Bigler</t>
  </si>
  <si>
    <t>8. MINERAL PROPERTIES (Details Narrative)</t>
  </si>
  <si>
    <t>12 Months Ended</t>
  </si>
  <si>
    <t>Dec. 31, 2014USD ($)</t>
  </si>
  <si>
    <t>Nyinahin</t>
  </si>
  <si>
    <t>Impairment on mineral properties</t>
  </si>
  <si>
    <t>Pampana River</t>
  </si>
</sst>
</file>

<file path=xl/styles.xml><?xml version="1.0" encoding="utf-8"?>
<styleSheet xmlns="http://schemas.openxmlformats.org/spreadsheetml/2006/main">
  <numFmts count="3">
    <numFmt formatCode="_(&quot;$ &quot;#,##0_);_(&quot;$ &quot;(#,##0)" numFmtId="165"/>
    <numFmt formatCode="_(&quot;$ &quot;#,##0.000_);_(&quot;$ &quot;(#,##0.000)" numFmtId="166"/>
    <numFmt formatCode="_(&quot;Warrant &quot;#,##0_);_(&quot;Warran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6148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773819963</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6"/>
    <col customWidth="1" max="2" min="2" width="80"/>
  </cols>
  <sheetData>
    <row spans="1:2" r="1">
      <c s="1" r="A1" t="s">
        <v>152</v>
      </c>
      <c s="2" r="B1" t="s">
        <v>1</v>
      </c>
    </row>
    <row spans="1:2" r="2">
      <c s="2" r="B2" t="s">
        <v>2</v>
      </c>
    </row>
    <row spans="1:2" r="3">
      <c s="3" r="A3" t="s">
        <v>121</v>
      </c>
    </row>
    <row spans="1:2" r="4">
      <c s="4" r="A4" t="s">
        <v>153</v>
      </c>
      <c s="4" r="B4" t="s">
        <v>154</v>
      </c>
    </row>
    <row spans="1:2" r="5">
      <c s="4" r="A5" t="s">
        <v>155</v>
      </c>
      <c s="4" r="B5" t="s">
        <v>156</v>
      </c>
    </row>
    <row spans="1:2" r="6">
      <c s="4" r="A6" t="s">
        <v>157</v>
      </c>
      <c s="4" r="B6" t="s">
        <v>158</v>
      </c>
    </row>
    <row spans="1:2" r="7">
      <c s="4" r="A7" t="s">
        <v>159</v>
      </c>
      <c s="4" r="B7" t="s">
        <v>160</v>
      </c>
    </row>
    <row spans="1:2" r="8">
      <c s="4" r="A8" t="s">
        <v>161</v>
      </c>
      <c s="4" r="B8" t="s">
        <v>162</v>
      </c>
    </row>
    <row spans="1:2" r="9">
      <c s="4" r="A9" t="s">
        <v>163</v>
      </c>
      <c s="4" r="B9" t="s">
        <v>164</v>
      </c>
    </row>
    <row spans="1:2" r="10">
      <c s="4" r="A10" t="s">
        <v>165</v>
      </c>
      <c s="4" r="B10" t="s">
        <v>166</v>
      </c>
    </row>
    <row spans="1:2" r="11">
      <c s="4" r="A11" t="s">
        <v>167</v>
      </c>
      <c s="4" r="B11" t="s">
        <v>168</v>
      </c>
    </row>
    <row spans="1:2" r="12">
      <c s="4" r="A12" t="s">
        <v>169</v>
      </c>
      <c s="4" r="B12" t="s">
        <v>170</v>
      </c>
    </row>
    <row spans="1:2" r="13">
      <c s="4" r="A13" t="s">
        <v>171</v>
      </c>
      <c s="4" r="B13" t="s">
        <v>172</v>
      </c>
    </row>
    <row spans="1:2" r="14">
      <c s="4" r="A14" t="s">
        <v>173</v>
      </c>
      <c s="4" r="B14" t="s">
        <v>174</v>
      </c>
    </row>
    <row spans="1:2" r="15">
      <c s="4" r="A15" t="s">
        <v>175</v>
      </c>
      <c s="4" r="B15"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7</v>
      </c>
      <c s="2" r="B1" t="s">
        <v>1</v>
      </c>
    </row>
    <row spans="1:2" r="2">
      <c s="2" r="B2" t="s">
        <v>2</v>
      </c>
    </row>
    <row spans="1:2" r="3">
      <c s="3" r="A3" t="s">
        <v>129</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180</v>
      </c>
      <c s="2" r="B1" t="s">
        <v>1</v>
      </c>
    </row>
    <row spans="1:2" r="2">
      <c s="2" r="B2" t="s">
        <v>2</v>
      </c>
    </row>
    <row spans="1:2" r="3">
      <c s="3" r="A3" t="s">
        <v>137</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185</v>
      </c>
      <c s="2" r="B1" t="s">
        <v>1</v>
      </c>
    </row>
    <row spans="1:3" r="2">
      <c s="2" r="B2" t="s">
        <v>2</v>
      </c>
      <c s="2" r="C2" t="s">
        <v>28</v>
      </c>
    </row>
    <row spans="1:3" r="3">
      <c s="3" r="A3" t="s">
        <v>121</v>
      </c>
    </row>
    <row spans="1:3" r="4">
      <c s="4" r="A4" t="s">
        <v>186</v>
      </c>
      <c s="7" r="B4" t="n">
        <v>0</v>
      </c>
      <c s="7" r="C4" t="n">
        <v>0</v>
      </c>
    </row>
    <row spans="1:3" r="5">
      <c s="4" r="A5" t="s">
        <v>187</v>
      </c>
      <c s="4" r="B5"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89</v>
      </c>
      <c s="2" r="B1" t="s">
        <v>2</v>
      </c>
      <c s="2" r="C1" t="s">
        <v>28</v>
      </c>
    </row>
    <row spans="1:3" r="2">
      <c s="4" r="A2" t="s">
        <v>190</v>
      </c>
      <c s="7" r="B2" t="n">
        <v>392012</v>
      </c>
      <c s="7" r="C2" t="n">
        <v>392012</v>
      </c>
    </row>
    <row spans="1:3" r="3">
      <c s="4" r="A3" t="s">
        <v>191</v>
      </c>
      <c s="5" r="B3" t="n">
        <v>-266289</v>
      </c>
      <c s="5" r="C3" t="n">
        <v>-212088</v>
      </c>
    </row>
    <row spans="1:3" r="4">
      <c s="4" r="A4" t="s">
        <v>192</v>
      </c>
      <c s="5" r="B4" t="n">
        <v>125723</v>
      </c>
      <c s="5" r="C4" t="n">
        <v>179924</v>
      </c>
    </row>
    <row spans="1:3" r="5">
      <c s="4" r="A5" t="s">
        <v>193</v>
      </c>
    </row>
    <row spans="1:3" r="6">
      <c s="4" r="A6" t="s">
        <v>190</v>
      </c>
      <c s="5" r="B6" t="n">
        <v>373759</v>
      </c>
      <c s="5" r="C6" t="n">
        <v>373759</v>
      </c>
    </row>
    <row spans="1:3" r="7">
      <c s="4" r="A7" t="s">
        <v>194</v>
      </c>
    </row>
    <row spans="1:3" r="8">
      <c s="4" r="A8" t="s">
        <v>190</v>
      </c>
      <c s="5" r="B8" t="n">
        <v>13500</v>
      </c>
      <c s="5" r="C8" t="n">
        <v>13500</v>
      </c>
    </row>
    <row spans="1:3" r="9">
      <c s="4" r="A9" t="s">
        <v>195</v>
      </c>
    </row>
    <row spans="1:3" r="10">
      <c s="4" r="A10" t="s">
        <v>190</v>
      </c>
      <c s="7" r="B10" t="n">
        <v>4753</v>
      </c>
      <c s="7" r="C10" t="n">
        <v>47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8058</v>
      </c>
      <c s="7" r="C3" t="n">
        <v>521</v>
      </c>
    </row>
    <row spans="1:3" r="4">
      <c s="4" r="A4" t="s">
        <v>31</v>
      </c>
      <c s="5" r="B4" t="n">
        <v>23000</v>
      </c>
      <c s="5" r="C4" t="n">
        <v>12490</v>
      </c>
    </row>
    <row spans="1:3" r="5">
      <c s="4" r="A5" t="s">
        <v>32</v>
      </c>
      <c s="5" r="B5" t="n">
        <v>0</v>
      </c>
      <c s="5" r="C5" t="n">
        <v>202</v>
      </c>
    </row>
    <row spans="1:3" r="6">
      <c s="4" r="A6" t="s">
        <v>33</v>
      </c>
      <c s="5" r="B6" t="n">
        <v>81058</v>
      </c>
      <c s="5" r="C6" t="n">
        <v>13213</v>
      </c>
    </row>
    <row spans="1:3" r="7">
      <c s="3" r="A7" t="s">
        <v>34</v>
      </c>
    </row>
    <row spans="1:3" r="8">
      <c s="4" r="A8" t="s">
        <v>35</v>
      </c>
      <c s="5" r="B8" t="n">
        <v>125723</v>
      </c>
      <c s="5" r="C8" t="n">
        <v>179924</v>
      </c>
    </row>
    <row spans="1:3" r="9">
      <c s="4" r="A9" t="s">
        <v>36</v>
      </c>
      <c s="5" r="B9" t="n">
        <v>104158</v>
      </c>
      <c s="5" r="C9" t="n">
        <v>70303</v>
      </c>
    </row>
    <row spans="1:3" r="10">
      <c s="4" r="A10" t="s">
        <v>37</v>
      </c>
      <c s="5" r="B10" t="n">
        <v>229881</v>
      </c>
      <c s="5" r="C10" t="n">
        <v>250227</v>
      </c>
    </row>
    <row spans="1:3" r="11">
      <c s="4" r="A11" t="s">
        <v>38</v>
      </c>
      <c s="5" r="B11" t="n">
        <v>310939</v>
      </c>
      <c s="5" r="C11" t="n">
        <v>263440</v>
      </c>
    </row>
    <row spans="1:3" r="12">
      <c s="3" r="A12" t="s">
        <v>39</v>
      </c>
    </row>
    <row spans="1:3" r="13">
      <c s="4" r="A13" t="s">
        <v>40</v>
      </c>
      <c s="5" r="B13" t="n">
        <v>769909</v>
      </c>
      <c s="5" r="C13" t="n">
        <v>697201</v>
      </c>
    </row>
    <row spans="1:3" r="14">
      <c s="4" r="A14" t="s">
        <v>41</v>
      </c>
      <c s="5" r="B14" t="n">
        <v>335086</v>
      </c>
      <c s="5" r="C14" t="n">
        <v>266336</v>
      </c>
    </row>
    <row spans="1:3" r="15">
      <c s="4" r="A15" t="s">
        <v>42</v>
      </c>
      <c s="5" r="B15" t="n">
        <v>94000</v>
      </c>
      <c s="5" r="C15" t="n">
        <v>67500</v>
      </c>
    </row>
    <row spans="1:3" r="16">
      <c s="4" r="A16" t="s">
        <v>43</v>
      </c>
      <c s="5" r="B16" t="n">
        <v>883336</v>
      </c>
      <c s="5" r="C16" t="n">
        <v>776205</v>
      </c>
    </row>
    <row spans="1:3" r="17">
      <c s="4" r="A17" t="s">
        <v>44</v>
      </c>
      <c s="5" r="B17" t="n">
        <v>40482</v>
      </c>
      <c s="5" r="C17" t="n">
        <v>43753</v>
      </c>
    </row>
    <row spans="1:3" r="18">
      <c s="4" r="A18" t="s">
        <v>45</v>
      </c>
      <c s="5" r="B18" t="n">
        <v>2122813</v>
      </c>
      <c s="5" r="C18" t="n">
        <v>1850995</v>
      </c>
    </row>
    <row spans="1:3" r="19">
      <c s="4" r="A19" t="s">
        <v>46</v>
      </c>
      <c s="7" r="B19" t="n">
        <v>2122813</v>
      </c>
      <c s="7" r="C19" t="n">
        <v>1850995</v>
      </c>
    </row>
    <row spans="1:3" r="20">
      <c s="4" r="A20" t="s">
        <v>47</v>
      </c>
    </row>
    <row spans="1:3" r="21">
      <c s="3" r="A21" t="s">
        <v>48</v>
      </c>
    </row>
    <row spans="1:3" r="22">
      <c s="4" r="A22" t="s">
        <v>49</v>
      </c>
      <c s="7" r="B22" t="n">
        <v>2773822</v>
      </c>
      <c s="7" r="C22" t="n">
        <v>2573979</v>
      </c>
    </row>
    <row spans="1:3" r="23">
      <c s="4" r="A23" t="s">
        <v>50</v>
      </c>
      <c s="5" r="B23" t="n">
        <v>5111983</v>
      </c>
      <c s="5" r="C23" t="n">
        <v>5010180</v>
      </c>
    </row>
    <row spans="1:3" r="24">
      <c s="4" r="A24" t="s">
        <v>51</v>
      </c>
      <c s="5" r="B24" t="n">
        <v>-9697679</v>
      </c>
      <c s="5" r="C24" t="n">
        <v>-9171714</v>
      </c>
    </row>
    <row spans="1:3" r="25">
      <c s="4" r="A25" t="s">
        <v>52</v>
      </c>
      <c s="5" r="B25" t="n">
        <v>-1811874</v>
      </c>
      <c s="5" r="C25" t="n">
        <v>-1587555</v>
      </c>
    </row>
    <row spans="1:3" r="26">
      <c s="4" r="A26" t="s">
        <v>53</v>
      </c>
      <c s="7" r="B26" t="n">
        <v>310939</v>
      </c>
      <c s="7" r="C26" t="n">
        <v>263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r="A1" t="s">
        <v>196</v>
      </c>
      <c s="2" r="B1" t="s">
        <v>62</v>
      </c>
      <c s="2" r="D1" t="s">
        <v>1</v>
      </c>
    </row>
    <row spans="1:6" r="2">
      <c s="2" r="B2" t="s">
        <v>2</v>
      </c>
      <c s="2" r="C2" t="s">
        <v>63</v>
      </c>
      <c s="2" r="D2" t="s">
        <v>2</v>
      </c>
      <c s="2" r="E2" t="s">
        <v>63</v>
      </c>
      <c s="2" r="F2" t="s">
        <v>28</v>
      </c>
    </row>
    <row spans="1:6" r="3">
      <c s="4" r="A3" t="s">
        <v>197</v>
      </c>
      <c s="7" r="B3" t="n">
        <v>108600</v>
      </c>
      <c s="7" r="D3" t="n">
        <v>108600</v>
      </c>
    </row>
    <row spans="1:6" r="4">
      <c s="4" r="A4" t="s">
        <v>198</v>
      </c>
      <c s="5" r="D4" t="n">
        <v>24794</v>
      </c>
    </row>
    <row spans="1:6" r="5">
      <c s="4" r="A5" t="s">
        <v>41</v>
      </c>
      <c s="5" r="B5" t="n">
        <v>335086</v>
      </c>
      <c s="5" r="D5" t="n">
        <v>335086</v>
      </c>
      <c s="7" r="F5" t="n">
        <v>266336</v>
      </c>
    </row>
    <row spans="1:6" r="6">
      <c s="4" r="A6" t="s">
        <v>199</v>
      </c>
      <c s="5" r="B6" t="n">
        <v>94000</v>
      </c>
      <c s="5" r="D6" t="n">
        <v>94000</v>
      </c>
      <c s="7" r="F6" t="n">
        <v>67500</v>
      </c>
    </row>
    <row spans="1:6" r="7">
      <c s="4" r="A7" t="s">
        <v>200</v>
      </c>
      <c s="5" r="B7" t="n">
        <v>48085</v>
      </c>
      <c s="5" r="D7" t="n">
        <v>48085</v>
      </c>
    </row>
    <row spans="1:6" r="8">
      <c s="4" r="A8" t="s">
        <v>201</v>
      </c>
      <c s="5" r="B8" t="n">
        <v>-43695</v>
      </c>
      <c s="7" r="C8" t="n">
        <v>14582</v>
      </c>
      <c s="5" r="D8" t="n">
        <v>-75088</v>
      </c>
      <c s="7" r="E8" t="n">
        <v>15047</v>
      </c>
    </row>
    <row spans="1:6" r="9">
      <c s="4" r="A9" t="s">
        <v>202</v>
      </c>
    </row>
    <row spans="1:6" r="10">
      <c s="4" r="A10" t="s">
        <v>198</v>
      </c>
      <c s="5" r="D10" t="n">
        <v>1296</v>
      </c>
    </row>
    <row spans="1:6" r="11">
      <c s="4" r="A11" t="s">
        <v>203</v>
      </c>
      <c s="7" r="D11" t="n">
        <v>12180</v>
      </c>
    </row>
    <row spans="1:6" r="12">
      <c s="4" r="A12" t="s">
        <v>204</v>
      </c>
      <c s="5" r="D12" t="n">
        <v>56333333</v>
      </c>
    </row>
    <row spans="1:6" r="13">
      <c s="4" r="A13" t="s">
        <v>205</v>
      </c>
      <c s="7" r="D13" t="n">
        <v>32500</v>
      </c>
    </row>
    <row spans="1:6" r="14">
      <c s="4" r="A14" t="s">
        <v>201</v>
      </c>
      <c s="5" r="D14" t="n">
        <v>-31393</v>
      </c>
    </row>
    <row spans="1:6" r="15">
      <c s="4" r="A15" t="s">
        <v>206</v>
      </c>
    </row>
    <row spans="1:6" r="16">
      <c s="4" r="A16" t="s">
        <v>198</v>
      </c>
      <c s="5" r="D16" t="n">
        <v>1450</v>
      </c>
    </row>
    <row spans="1:6" r="17">
      <c s="4" r="A17" t="s">
        <v>203</v>
      </c>
      <c s="7" r="D17" t="n">
        <v>12180</v>
      </c>
    </row>
    <row spans="1:6" r="18">
      <c s="4" r="A18" t="s">
        <v>204</v>
      </c>
      <c s="5" r="D18" t="n">
        <v>63367003</v>
      </c>
    </row>
    <row spans="1:6" r="19">
      <c s="4" r="A19" t="s">
        <v>205</v>
      </c>
      <c s="7" r="D19" t="n">
        <v>35000</v>
      </c>
    </row>
    <row spans="1:6" r="20">
      <c s="4" r="A20" t="s">
        <v>201</v>
      </c>
      <c s="5" r="D20" t="n">
        <v>-43694</v>
      </c>
    </row>
    <row spans="1:6" r="21">
      <c s="4" r="A21" t="s">
        <v>207</v>
      </c>
    </row>
    <row spans="1:6" r="22">
      <c s="4" r="A22" t="s">
        <v>208</v>
      </c>
      <c s="5" r="B22" t="n">
        <v>400000</v>
      </c>
      <c s="5" r="D22" t="n">
        <v>400000</v>
      </c>
    </row>
    <row spans="1:6" r="23">
      <c s="4" r="A23" t="s">
        <v>209</v>
      </c>
      <c s="5" r="B23" t="n">
        <v>40000</v>
      </c>
      <c s="5" r="D23" t="n">
        <v>40000</v>
      </c>
    </row>
    <row spans="1:6" r="24">
      <c s="4" r="A24" t="s">
        <v>199</v>
      </c>
      <c s="5" r="B24" t="n">
        <v>30000</v>
      </c>
      <c s="5" r="D24" t="n">
        <v>30000</v>
      </c>
    </row>
    <row spans="1:6" r="25">
      <c s="4" r="A25" t="s">
        <v>210</v>
      </c>
    </row>
    <row spans="1:6" r="26">
      <c s="4" r="A26" t="s">
        <v>208</v>
      </c>
      <c s="5" r="B26" t="n">
        <v>74000</v>
      </c>
      <c s="5" r="D26" t="n">
        <v>74000</v>
      </c>
    </row>
    <row spans="1:6" r="27">
      <c s="4" r="A27" t="s">
        <v>209</v>
      </c>
      <c s="5" r="B27" t="n">
        <v>20000</v>
      </c>
      <c s="5" r="D27" t="n">
        <v>20000</v>
      </c>
    </row>
    <row spans="1:6" r="28">
      <c s="4" r="A28" t="s">
        <v>199</v>
      </c>
      <c s="5" r="B28" t="n">
        <v>64000</v>
      </c>
      <c s="5" r="D28" t="n">
        <v>64000</v>
      </c>
    </row>
    <row spans="1:6" r="29">
      <c s="4" r="A29" t="s">
        <v>211</v>
      </c>
    </row>
    <row spans="1:6" r="30">
      <c s="4" r="A30" t="s">
        <v>41</v>
      </c>
      <c s="5" r="B30" t="n">
        <v>30000</v>
      </c>
      <c s="5" r="D30" t="n">
        <v>30000</v>
      </c>
    </row>
    <row spans="1:6" r="31">
      <c s="4" r="A31" t="s">
        <v>212</v>
      </c>
    </row>
    <row spans="1:6" r="32">
      <c s="4" r="A32" t="s">
        <v>198</v>
      </c>
      <c s="5" r="D32" t="n">
        <v>3668</v>
      </c>
    </row>
    <row spans="1:6" r="33">
      <c s="4" r="A33" t="s">
        <v>41</v>
      </c>
      <c s="5" r="B33" t="n">
        <v>10080</v>
      </c>
      <c s="5" r="D33" t="n">
        <v>10080</v>
      </c>
    </row>
    <row spans="1:6" r="34">
      <c s="4" r="A34" t="s">
        <v>213</v>
      </c>
    </row>
    <row spans="1:6" r="35">
      <c s="4" r="A35" t="s">
        <v>41</v>
      </c>
      <c s="7" r="B35" t="n">
        <v>25000</v>
      </c>
      <c s="7" r="D35" t="n">
        <v>25000</v>
      </c>
    </row>
    <row spans="1:6" r="36">
      <c s="4" r="A36" t="s">
        <v>214</v>
      </c>
      <c s="4" r="B36" t="s">
        <v>215</v>
      </c>
      <c s="4" r="D36" t="s">
        <v>215</v>
      </c>
    </row>
    <row spans="1:6" r="37">
      <c s="4" r="A37" t="s">
        <v>216</v>
      </c>
      <c s="5" r="D37" t="n">
        <v>2000000</v>
      </c>
    </row>
    <row spans="1:6" r="38">
      <c s="4" r="A38" t="s">
        <v>217</v>
      </c>
      <c s="5" r="D38" t="n">
        <v>2000000</v>
      </c>
    </row>
    <row spans="1:6" r="39">
      <c s="4" r="A39" t="s">
        <v>218</v>
      </c>
    </row>
    <row spans="1:6" r="40">
      <c s="4" r="A40" t="s">
        <v>216</v>
      </c>
      <c s="5" r="D40" t="n">
        <v>1500000</v>
      </c>
    </row>
    <row spans="1:6" r="41">
      <c s="4" r="A41" t="s">
        <v>219</v>
      </c>
    </row>
    <row spans="1:6" r="42">
      <c s="4" r="A42" t="s">
        <v>41</v>
      </c>
      <c s="7" r="B42" t="n">
        <v>10000</v>
      </c>
      <c s="7" r="D42" t="n">
        <v>10000</v>
      </c>
    </row>
    <row spans="1:6" r="43">
      <c s="4" r="A43" t="s">
        <v>220</v>
      </c>
    </row>
    <row spans="1:6" r="44">
      <c s="4" r="A44" t="s">
        <v>198</v>
      </c>
      <c s="7" r="D44" t="n">
        <v>2456</v>
      </c>
    </row>
    <row spans="1:6" r="45">
      <c s="4" r="A45" t="s">
        <v>216</v>
      </c>
      <c s="5" r="D45" t="n">
        <v>1500000</v>
      </c>
    </row>
    <row spans="1:6" r="46">
      <c s="4" r="A46" t="s">
        <v>217</v>
      </c>
      <c s="5" r="D46" t="n">
        <v>1500000</v>
      </c>
    </row>
    <row spans="1:6" r="47">
      <c s="4" r="A47" t="s">
        <v>221</v>
      </c>
    </row>
    <row spans="1:6" r="48">
      <c s="4" r="A48" t="s">
        <v>203</v>
      </c>
      <c s="7" r="D48" t="n">
        <v>2479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222</v>
      </c>
      <c s="2" r="B1" t="s">
        <v>1</v>
      </c>
    </row>
    <row spans="1:3" r="2">
      <c s="2" r="B2" t="s">
        <v>2</v>
      </c>
      <c s="2" r="C2" t="s">
        <v>28</v>
      </c>
    </row>
    <row spans="1:3" r="3">
      <c s="4" r="A3" t="s">
        <v>223</v>
      </c>
      <c s="5" r="B3" t="n">
        <v>80666333</v>
      </c>
      <c s="5" r="C3" t="n">
        <v>262523472</v>
      </c>
    </row>
    <row spans="1:3" r="4">
      <c s="4" r="A4" t="s">
        <v>224</v>
      </c>
      <c s="4" r="B4" t="s">
        <v>225</v>
      </c>
      <c s="4" r="C4" t="s">
        <v>226</v>
      </c>
    </row>
    <row spans="1:3" r="5">
      <c s="9" r="A5" t="n">
        <v>1</v>
      </c>
    </row>
    <row spans="1:3" r="6">
      <c s="4" r="A6" t="s">
        <v>223</v>
      </c>
      <c s="5" r="B6" t="n">
        <v>3333333</v>
      </c>
    </row>
    <row spans="1:3" r="7">
      <c s="4" r="A7" t="s">
        <v>224</v>
      </c>
      <c s="4" r="B7" t="s">
        <v>227</v>
      </c>
    </row>
    <row spans="1:3" r="8">
      <c s="4" r="A8" t="s">
        <v>228</v>
      </c>
      <c s="4" r="B8" t="s">
        <v>229</v>
      </c>
    </row>
    <row spans="1:3" r="9">
      <c s="9" r="A9" t="n">
        <v>2</v>
      </c>
    </row>
    <row spans="1:3" r="10">
      <c s="4" r="A10" t="s">
        <v>223</v>
      </c>
      <c s="5" r="B10" t="n">
        <v>5000000</v>
      </c>
    </row>
    <row spans="1:3" r="11">
      <c s="4" r="A11" t="s">
        <v>224</v>
      </c>
      <c s="4" r="B11" t="s">
        <v>227</v>
      </c>
    </row>
    <row spans="1:3" r="12">
      <c s="4" r="A12" t="s">
        <v>228</v>
      </c>
      <c s="4" r="B12" t="s">
        <v>230</v>
      </c>
    </row>
    <row spans="1:3" r="13">
      <c s="9" r="A13" t="n">
        <v>3</v>
      </c>
    </row>
    <row spans="1:3" r="14">
      <c s="4" r="A14" t="s">
        <v>223</v>
      </c>
      <c s="5" r="B14" t="n">
        <v>5000000</v>
      </c>
    </row>
    <row spans="1:3" r="15">
      <c s="4" r="A15" t="s">
        <v>224</v>
      </c>
      <c s="4" r="B15" t="s">
        <v>231</v>
      </c>
    </row>
    <row spans="1:3" r="16">
      <c s="4" r="A16" t="s">
        <v>228</v>
      </c>
      <c s="4" r="B16" t="s">
        <v>230</v>
      </c>
    </row>
    <row spans="1:3" r="17">
      <c s="9" r="A17" t="n">
        <v>4</v>
      </c>
    </row>
    <row spans="1:3" r="18">
      <c s="4" r="A18" t="s">
        <v>223</v>
      </c>
      <c s="5" r="B18" t="n">
        <v>28333000</v>
      </c>
    </row>
    <row spans="1:3" r="19">
      <c s="4" r="A19" t="s">
        <v>224</v>
      </c>
      <c s="4" r="B19" t="s">
        <v>57</v>
      </c>
    </row>
    <row spans="1:3" r="20">
      <c s="4" r="A20" t="s">
        <v>228</v>
      </c>
      <c s="4" r="B20" t="s">
        <v>232</v>
      </c>
    </row>
    <row spans="1:3" r="21">
      <c s="9" r="A21" t="n">
        <v>5</v>
      </c>
    </row>
    <row spans="1:3" r="22">
      <c s="4" r="A22" t="s">
        <v>223</v>
      </c>
      <c s="5" r="B22" t="n">
        <v>5000000</v>
      </c>
    </row>
    <row spans="1:3" r="23">
      <c s="4" r="A23" t="s">
        <v>224</v>
      </c>
      <c s="4" r="B23" t="s">
        <v>227</v>
      </c>
    </row>
    <row spans="1:3" r="24">
      <c s="4" r="A24" t="s">
        <v>228</v>
      </c>
      <c s="4" r="B24" t="s">
        <v>233</v>
      </c>
    </row>
    <row spans="1:3" r="25">
      <c s="9" r="A25" t="n">
        <v>6</v>
      </c>
    </row>
    <row spans="1:3" r="26">
      <c s="4" r="A26" t="s">
        <v>223</v>
      </c>
      <c s="5" r="B26" t="n">
        <v>5000000</v>
      </c>
    </row>
    <row spans="1:3" r="27">
      <c s="4" r="A27" t="s">
        <v>224</v>
      </c>
      <c s="4" r="B27" t="s">
        <v>227</v>
      </c>
    </row>
    <row spans="1:3" r="28">
      <c s="4" r="A28" t="s">
        <v>228</v>
      </c>
      <c s="4" r="B28" t="s">
        <v>234</v>
      </c>
    </row>
    <row spans="1:3" r="29">
      <c s="9" r="A29" t="n">
        <v>7</v>
      </c>
    </row>
    <row spans="1:3" r="30">
      <c s="4" r="A30" t="s">
        <v>223</v>
      </c>
      <c s="5" r="B30" t="n">
        <v>5000000</v>
      </c>
    </row>
    <row spans="1:3" r="31">
      <c s="4" r="A31" t="s">
        <v>224</v>
      </c>
      <c s="4" r="B31" t="s">
        <v>227</v>
      </c>
    </row>
    <row spans="1:3" r="32">
      <c s="4" r="A32" t="s">
        <v>228</v>
      </c>
      <c s="4" r="B32" t="s">
        <v>235</v>
      </c>
    </row>
    <row spans="1:3" r="33">
      <c s="9" r="A33" t="n">
        <v>8</v>
      </c>
    </row>
    <row spans="1:3" r="34">
      <c s="4" r="A34" t="s">
        <v>223</v>
      </c>
      <c s="5" r="B34" t="n">
        <v>7000000</v>
      </c>
    </row>
    <row spans="1:3" r="35">
      <c s="4" r="A35" t="s">
        <v>224</v>
      </c>
      <c s="4" r="B35" t="s">
        <v>236</v>
      </c>
    </row>
    <row spans="1:3" r="36">
      <c s="4" r="A36" t="s">
        <v>228</v>
      </c>
      <c s="4" r="B36" t="s">
        <v>237</v>
      </c>
    </row>
    <row spans="1:3" r="37">
      <c s="9" r="A37" t="n">
        <v>9</v>
      </c>
    </row>
    <row spans="1:3" r="38">
      <c s="4" r="A38" t="s">
        <v>223</v>
      </c>
      <c s="5" r="B38" t="n">
        <v>5000000</v>
      </c>
    </row>
    <row spans="1:3" r="39">
      <c s="4" r="A39" t="s">
        <v>224</v>
      </c>
      <c s="4" r="B39" t="s">
        <v>238</v>
      </c>
    </row>
    <row spans="1:3" r="40">
      <c s="4" r="A40" t="s">
        <v>228</v>
      </c>
      <c s="4" r="B40" t="s">
        <v>239</v>
      </c>
    </row>
    <row spans="1:3" r="41">
      <c s="9" r="A41" t="n">
        <v>10</v>
      </c>
    </row>
    <row spans="1:3" r="42">
      <c s="4" r="A42" t="s">
        <v>223</v>
      </c>
      <c s="5" r="B42" t="n">
        <v>5000000</v>
      </c>
    </row>
    <row spans="1:3" r="43">
      <c s="4" r="A43" t="s">
        <v>224</v>
      </c>
      <c s="4" r="B43" t="s">
        <v>227</v>
      </c>
    </row>
    <row spans="1:3" r="44">
      <c s="4" r="A44" t="s">
        <v>228</v>
      </c>
      <c s="4" r="B44" t="s">
        <v>240</v>
      </c>
    </row>
    <row spans="1:3" r="45">
      <c s="9" r="A45" t="n">
        <v>11</v>
      </c>
    </row>
    <row spans="1:3" r="46">
      <c s="4" r="A46" t="s">
        <v>223</v>
      </c>
      <c s="5" r="B46" t="n">
        <v>2000000</v>
      </c>
    </row>
    <row spans="1:3" r="47">
      <c s="4" r="A47" t="s">
        <v>224</v>
      </c>
      <c s="4" r="B47" t="s">
        <v>227</v>
      </c>
    </row>
    <row spans="1:3" r="48">
      <c s="4" r="A48" t="s">
        <v>228</v>
      </c>
      <c s="4" r="B48" t="s">
        <v>241</v>
      </c>
    </row>
    <row spans="1:3" r="49">
      <c s="9" r="A49" t="n">
        <v>12</v>
      </c>
    </row>
    <row spans="1:3" r="50">
      <c s="4" r="A50" t="s">
        <v>223</v>
      </c>
      <c s="5" r="B50" t="n">
        <v>5000000</v>
      </c>
    </row>
    <row spans="1:3" r="51">
      <c s="4" r="A51" t="s">
        <v>224</v>
      </c>
      <c s="4" r="B51" t="s">
        <v>227</v>
      </c>
    </row>
    <row spans="1:3" r="52">
      <c s="4" r="A52" t="s">
        <v>228</v>
      </c>
      <c s="4" r="B52" t="s">
        <v>242</v>
      </c>
    </row>
    <row spans="1:3" r="53">
      <c s="9" r="A53" t="n">
        <v>13</v>
      </c>
    </row>
    <row spans="1:3" r="54">
      <c s="4" r="A54" t="s">
        <v>223</v>
      </c>
      <c s="5" r="B54" t="n">
        <v>5000000</v>
      </c>
    </row>
    <row spans="1:3" r="55">
      <c s="4" r="A55" t="s">
        <v>224</v>
      </c>
      <c s="4" r="B55" t="s">
        <v>236</v>
      </c>
    </row>
    <row spans="1:3" r="56">
      <c s="4" r="A56" t="s">
        <v>228</v>
      </c>
      <c s="4" r="B56" t="s">
        <v>243</v>
      </c>
    </row>
    <row spans="1:3" r="57">
      <c s="9" r="A57" t="n">
        <v>14</v>
      </c>
    </row>
    <row spans="1:3" r="58">
      <c s="4" r="A58" t="s">
        <v>223</v>
      </c>
      <c s="5" r="B58" t="n">
        <v>16250000</v>
      </c>
    </row>
    <row spans="1:3" r="59">
      <c s="4" r="A59" t="s">
        <v>224</v>
      </c>
      <c s="4" r="B59" t="s">
        <v>244</v>
      </c>
    </row>
    <row spans="1:3" r="60">
      <c s="4" r="A60" t="s">
        <v>228</v>
      </c>
      <c s="4" r="B60" t="s">
        <v>245</v>
      </c>
    </row>
    <row spans="1:3" r="61">
      <c s="9" r="A61" t="n">
        <v>15</v>
      </c>
    </row>
    <row spans="1:3" r="62">
      <c s="4" r="A62" t="s">
        <v>223</v>
      </c>
      <c s="5" r="B62" t="n">
        <v>10000000</v>
      </c>
    </row>
    <row spans="1:3" r="63">
      <c s="4" r="A63" t="s">
        <v>224</v>
      </c>
      <c s="4" r="B63" t="s">
        <v>244</v>
      </c>
    </row>
    <row spans="1:3" r="64">
      <c s="4" r="A64" t="s">
        <v>228</v>
      </c>
      <c s="4" r="B64" t="s">
        <v>246</v>
      </c>
    </row>
    <row spans="1:3" r="65">
      <c s="9" r="A65" t="n">
        <v>16</v>
      </c>
    </row>
    <row spans="1:3" r="66">
      <c s="4" r="A66" t="s">
        <v>223</v>
      </c>
      <c s="5" r="B66" t="n">
        <v>18750000</v>
      </c>
    </row>
    <row spans="1:3" r="67">
      <c s="4" r="A67" t="s">
        <v>224</v>
      </c>
      <c s="4" r="B67" t="s">
        <v>244</v>
      </c>
    </row>
    <row spans="1:3" r="68">
      <c s="4" r="A68" t="s">
        <v>228</v>
      </c>
      <c s="4" r="B68" t="s">
        <v>247</v>
      </c>
    </row>
    <row spans="1:3" r="69">
      <c s="9" r="A69" t="n">
        <v>17</v>
      </c>
    </row>
    <row spans="1:3" r="70">
      <c s="4" r="A70" t="s">
        <v>223</v>
      </c>
      <c s="5" r="B70" t="n">
        <v>8000000</v>
      </c>
    </row>
    <row spans="1:3" r="71">
      <c s="4" r="A71" t="s">
        <v>224</v>
      </c>
      <c s="4" r="B71" t="s">
        <v>248</v>
      </c>
    </row>
    <row spans="1:3" r="72">
      <c s="4" r="A72" t="s">
        <v>228</v>
      </c>
      <c s="4" r="B72" t="s">
        <v>249</v>
      </c>
    </row>
    <row spans="1:3" r="73">
      <c s="9" r="A73" t="n">
        <v>18</v>
      </c>
    </row>
    <row spans="1:3" r="74">
      <c s="4" r="A74" t="s">
        <v>223</v>
      </c>
      <c s="5" r="B74" t="n">
        <v>2000000</v>
      </c>
    </row>
    <row spans="1:3" r="75">
      <c s="4" r="A75" t="s">
        <v>224</v>
      </c>
      <c s="4" r="B75" t="s">
        <v>238</v>
      </c>
    </row>
    <row spans="1:3" r="76">
      <c s="4" r="A76" t="s">
        <v>228</v>
      </c>
      <c s="4" r="B76" t="s">
        <v>250</v>
      </c>
    </row>
    <row spans="1:3" r="77">
      <c s="9" r="A77" t="n">
        <v>19</v>
      </c>
    </row>
    <row spans="1:3" r="78">
      <c s="4" r="A78" t="s">
        <v>223</v>
      </c>
      <c s="5" r="B78" t="n">
        <v>1500000</v>
      </c>
    </row>
    <row spans="1:3" r="79">
      <c s="4" r="A79" t="s">
        <v>224</v>
      </c>
      <c s="4" r="B79" t="s">
        <v>251</v>
      </c>
    </row>
    <row spans="1:3" r="80">
      <c s="4" r="A80" t="s">
        <v>228</v>
      </c>
      <c s="4" r="B80"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r="A1" t="s">
        <v>253</v>
      </c>
      <c s="2" r="B1" t="s">
        <v>254</v>
      </c>
    </row>
    <row spans="1:2" r="2">
      <c s="3" r="A2" t="s">
        <v>255</v>
      </c>
    </row>
    <row spans="1:2" r="3">
      <c s="4" r="A3" t="s">
        <v>256</v>
      </c>
      <c s="5" r="B3" t="n">
        <v>262523472</v>
      </c>
    </row>
    <row spans="1:2" r="4">
      <c s="4" r="A4" t="s">
        <v>257</v>
      </c>
      <c s="5" r="B4" t="n">
        <v>61500000</v>
      </c>
    </row>
    <row spans="1:2" r="5">
      <c s="4" r="A5" t="s">
        <v>258</v>
      </c>
      <c s="5" r="B5" t="n">
        <v>0</v>
      </c>
    </row>
    <row spans="1:2" r="6">
      <c s="4" r="A6" t="s">
        <v>259</v>
      </c>
      <c s="5" r="B6" t="n">
        <v>-181857139</v>
      </c>
    </row>
    <row spans="1:2" r="7">
      <c s="4" r="A7" t="s">
        <v>260</v>
      </c>
      <c s="5" r="B7" t="n">
        <v>80666333</v>
      </c>
    </row>
    <row spans="1:2" r="8">
      <c s="3" r="A8" t="s">
        <v>261</v>
      </c>
    </row>
    <row spans="1:2" r="9">
      <c s="4" r="A9" t="s">
        <v>256</v>
      </c>
      <c s="4" r="B9" t="s">
        <v>226</v>
      </c>
    </row>
    <row spans="1:2" r="10">
      <c s="4" r="A10" t="s">
        <v>257</v>
      </c>
      <c s="4" r="B10" t="s">
        <v>262</v>
      </c>
    </row>
    <row spans="1:2" r="11">
      <c s="4" r="A11" t="s">
        <v>258</v>
      </c>
    </row>
    <row spans="1:2" r="12">
      <c s="4" r="A12" t="s">
        <v>259</v>
      </c>
      <c s="4" r="B12" t="s">
        <v>263</v>
      </c>
    </row>
    <row spans="1:2" r="13">
      <c s="4" r="A13" t="s">
        <v>260</v>
      </c>
      <c s="4" r="B13" t="s">
        <v>2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64</v>
      </c>
      <c s="2" r="B1" t="s">
        <v>2</v>
      </c>
      <c s="2" r="C1" t="s">
        <v>28</v>
      </c>
    </row>
    <row spans="1:3" r="2">
      <c s="4" r="A2" t="s">
        <v>265</v>
      </c>
      <c s="7" r="B2" t="n">
        <v>40482</v>
      </c>
      <c s="7" r="C2" t="n">
        <v>43753</v>
      </c>
    </row>
    <row spans="1:3" r="3">
      <c s="4" r="A3" t="s">
        <v>266</v>
      </c>
      <c s="5" r="B3" t="n">
        <v>769909</v>
      </c>
      <c s="5" r="C3" t="n">
        <v>697201</v>
      </c>
    </row>
    <row spans="1:3" r="4">
      <c s="4" r="A4" t="s">
        <v>267</v>
      </c>
    </row>
    <row spans="1:3" r="5">
      <c s="4" r="A5" t="s">
        <v>265</v>
      </c>
      <c s="5" r="B5" t="n">
        <v>29100</v>
      </c>
      <c s="5" r="C5" t="n">
        <v>43753</v>
      </c>
    </row>
    <row spans="1:3" r="6">
      <c s="4" r="A6" t="s">
        <v>266</v>
      </c>
      <c s="5" r="B6" t="n">
        <v>99494</v>
      </c>
      <c s="5" r="C6" t="n">
        <v>156393</v>
      </c>
    </row>
    <row spans="1:3" r="7">
      <c s="4" r="A7" t="s">
        <v>268</v>
      </c>
      <c s="5" r="B7" t="n">
        <v>101500</v>
      </c>
    </row>
    <row spans="1:3" r="8">
      <c s="4" r="A8" t="s">
        <v>269</v>
      </c>
    </row>
    <row spans="1:3" r="9">
      <c s="4" r="A9" t="s">
        <v>266</v>
      </c>
      <c s="5" r="B9" t="n">
        <v>107967</v>
      </c>
      <c s="5" r="C9" t="n">
        <v>101967</v>
      </c>
    </row>
    <row spans="1:3" r="10">
      <c s="4" r="A10" t="s">
        <v>268</v>
      </c>
      <c s="5" r="B10" t="n">
        <v>113967</v>
      </c>
    </row>
    <row spans="1:3" r="11">
      <c s="4" r="A11" t="s">
        <v>270</v>
      </c>
    </row>
    <row spans="1:3" r="12">
      <c s="4" r="A12" t="s">
        <v>266</v>
      </c>
      <c s="5" r="B12" t="n">
        <v>47500</v>
      </c>
      <c s="7" r="C12" t="n">
        <v>41500</v>
      </c>
    </row>
    <row spans="1:3" r="13">
      <c s="4" r="A13" t="s">
        <v>268</v>
      </c>
      <c s="7" r="B13" t="n">
        <v>53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spans="1:2" r="1">
      <c s="1" r="A1" t="s">
        <v>271</v>
      </c>
      <c s="2" r="B1" t="s">
        <v>272</v>
      </c>
    </row>
    <row spans="1:2" r="2">
      <c s="2" r="B2" t="s">
        <v>273</v>
      </c>
    </row>
    <row spans="1:2" r="3">
      <c s="4" r="A3" t="s">
        <v>274</v>
      </c>
    </row>
    <row spans="1:2" r="4">
      <c s="4" r="A4" t="s">
        <v>275</v>
      </c>
      <c s="7" r="B4" t="n">
        <v>1000000</v>
      </c>
    </row>
    <row spans="1:2" r="5">
      <c s="4" r="A5" t="s">
        <v>276</v>
      </c>
    </row>
    <row spans="1:2" r="6">
      <c s="4" r="A6" t="s">
        <v>275</v>
      </c>
      <c s="7" r="B6" t="n">
        <v>7534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8</v>
      </c>
    </row>
    <row spans="1:3" r="2">
      <c s="3" r="A2" t="s">
        <v>55</v>
      </c>
    </row>
    <row spans="1:3" r="3">
      <c s="4" r="A3" t="s">
        <v>56</v>
      </c>
      <c s="4" r="B3" t="s">
        <v>57</v>
      </c>
      <c s="8" r="C3" t="n">
        <v>0.001</v>
      </c>
    </row>
    <row spans="1:3" r="4">
      <c s="4" r="A4" t="s">
        <v>58</v>
      </c>
      <c s="5" r="B4" t="n">
        <v>3750000000</v>
      </c>
      <c s="5" r="C4" t="n">
        <v>3750000000</v>
      </c>
    </row>
    <row spans="1:3" r="5">
      <c s="4" r="A5" t="s">
        <v>59</v>
      </c>
      <c s="5" r="B5" t="n">
        <v>2773819963</v>
      </c>
      <c s="5" r="C5" t="n">
        <v>2573976770</v>
      </c>
    </row>
    <row spans="1:3" r="6">
      <c s="4" r="A6" t="s">
        <v>60</v>
      </c>
      <c s="5" r="B6" t="n">
        <v>2773819963</v>
      </c>
      <c s="5" r="C6" t="n">
        <v>25739767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47567</v>
      </c>
      <c s="7" r="C4" t="n">
        <v>0</v>
      </c>
      <c s="7" r="D4" t="n">
        <v>47567</v>
      </c>
      <c s="7" r="E4" t="n">
        <v>0</v>
      </c>
    </row>
    <row spans="1:5" r="5">
      <c s="3" r="A5" t="s">
        <v>66</v>
      </c>
    </row>
    <row spans="1:5" r="6">
      <c s="4" r="A6" t="s">
        <v>67</v>
      </c>
      <c s="5" r="B6" t="n">
        <v>27100</v>
      </c>
      <c s="5" r="C6" t="n">
        <v>13468</v>
      </c>
      <c s="5" r="D6" t="n">
        <v>54201</v>
      </c>
      <c s="5" r="E6" t="n">
        <v>26935</v>
      </c>
    </row>
    <row spans="1:5" r="7">
      <c s="4" r="A7" t="s">
        <v>68</v>
      </c>
      <c s="5" r="B7" t="n">
        <v>15060</v>
      </c>
      <c s="5" r="C7" t="n">
        <v>110048</v>
      </c>
      <c s="5" r="D7" t="n">
        <v>36605</v>
      </c>
      <c s="5" r="E7" t="n">
        <v>158613</v>
      </c>
    </row>
    <row spans="1:5" r="8">
      <c s="4" r="A8" t="s">
        <v>69</v>
      </c>
      <c s="5" r="B8" t="n">
        <v>10500</v>
      </c>
      <c s="5" r="C8" t="n">
        <v>10500</v>
      </c>
      <c s="5" r="D8" t="n">
        <v>21000</v>
      </c>
      <c s="5" r="E8" t="n">
        <v>21000</v>
      </c>
    </row>
    <row spans="1:5" r="9">
      <c s="4" r="A9" t="s">
        <v>70</v>
      </c>
      <c s="5" r="B9" t="n">
        <v>16657</v>
      </c>
      <c s="5" r="C9" t="n">
        <v>72545</v>
      </c>
      <c s="5" r="D9" t="n">
        <v>65912</v>
      </c>
      <c s="5" r="E9" t="n">
        <v>119300</v>
      </c>
    </row>
    <row spans="1:5" r="10">
      <c s="4" r="A10" t="s">
        <v>71</v>
      </c>
      <c s="5" r="B10" t="n">
        <v>54924</v>
      </c>
      <c s="5" r="C10" t="n">
        <v>83356</v>
      </c>
      <c s="5" r="D10" t="n">
        <v>88666</v>
      </c>
      <c s="5" r="E10" t="n">
        <v>90667</v>
      </c>
    </row>
    <row spans="1:5" r="11">
      <c s="4" r="A11" t="s">
        <v>72</v>
      </c>
      <c s="5" r="B11" t="n">
        <v>124241</v>
      </c>
      <c s="5" r="C11" t="n">
        <v>289917</v>
      </c>
      <c s="5" r="D11" t="n">
        <v>266384</v>
      </c>
      <c s="5" r="E11" t="n">
        <v>416515</v>
      </c>
    </row>
    <row spans="1:5" r="12">
      <c s="4" r="A12" t="s">
        <v>73</v>
      </c>
      <c s="5" r="B12" t="n">
        <v>-76674</v>
      </c>
      <c s="5" r="C12" t="n">
        <v>-289917</v>
      </c>
      <c s="5" r="D12" t="n">
        <v>-218817</v>
      </c>
      <c s="5" r="E12" t="n">
        <v>-416515</v>
      </c>
    </row>
    <row spans="1:5" r="13">
      <c s="3" r="A13" t="s">
        <v>74</v>
      </c>
    </row>
    <row spans="1:5" r="14">
      <c s="4" r="A14" t="s">
        <v>75</v>
      </c>
      <c s="5" r="B14" t="n">
        <v>-115581</v>
      </c>
      <c s="5" r="C14" t="n">
        <v>-150933</v>
      </c>
      <c s="5" r="D14" t="n">
        <v>-218549</v>
      </c>
      <c s="5" r="E14" t="n">
        <v>-238520</v>
      </c>
    </row>
    <row spans="1:5" r="15">
      <c s="4" r="A15" t="s">
        <v>76</v>
      </c>
      <c s="5" r="B15" t="n">
        <v>-1331</v>
      </c>
      <c s="5" r="C15" t="n">
        <v>-32846</v>
      </c>
      <c s="5" r="D15" t="n">
        <v>-13511</v>
      </c>
      <c s="5" r="E15" t="n">
        <v>-32846</v>
      </c>
    </row>
    <row spans="1:5" r="16">
      <c s="4" r="A16" t="s">
        <v>77</v>
      </c>
      <c s="5" r="B16" t="n">
        <v>-43695</v>
      </c>
      <c s="5" r="C16" t="n">
        <v>14582</v>
      </c>
      <c s="5" r="D16" t="n">
        <v>-75088</v>
      </c>
      <c s="5" r="E16" t="n">
        <v>15047</v>
      </c>
    </row>
    <row spans="1:5" r="17">
      <c s="4" r="A17" t="s">
        <v>78</v>
      </c>
      <c s="5" r="B17" t="n">
        <v>-237281</v>
      </c>
      <c s="5" r="C17" t="n">
        <v>-459114</v>
      </c>
      <c s="5" r="D17" t="n">
        <v>-525965</v>
      </c>
      <c s="5" r="E17" t="n">
        <v>-672834</v>
      </c>
    </row>
    <row spans="1:5" r="18">
      <c s="4" r="A18" t="s">
        <v>79</v>
      </c>
      <c s="5" r="B18" t="n">
        <v>0</v>
      </c>
      <c s="5" r="C18" t="n">
        <v>0</v>
      </c>
      <c s="5" r="D18" t="n">
        <v>0</v>
      </c>
      <c s="5" r="E18" t="n">
        <v>0</v>
      </c>
    </row>
    <row spans="1:5" r="19">
      <c s="4" r="A19" t="s">
        <v>80</v>
      </c>
      <c s="7" r="B19" t="n">
        <v>-237281</v>
      </c>
      <c s="7" r="C19" t="n">
        <v>-459114</v>
      </c>
      <c s="7" r="D19" t="n">
        <v>-525965</v>
      </c>
      <c s="7" r="E19" t="n">
        <v>-672834</v>
      </c>
    </row>
    <row spans="1:5" r="20">
      <c s="4" r="A20" t="s">
        <v>81</v>
      </c>
      <c s="7" r="B20" t="n">
        <v>0</v>
      </c>
      <c s="7" r="C20" t="n">
        <v>0</v>
      </c>
      <c s="7" r="D20" t="n">
        <v>0</v>
      </c>
      <c s="7" r="E20" t="n">
        <v>0</v>
      </c>
    </row>
    <row spans="1:5" r="21">
      <c s="4" r="A21" t="s">
        <v>82</v>
      </c>
      <c s="5" r="B21" t="n">
        <v>2720357281</v>
      </c>
      <c s="5" r="C21" t="n">
        <v>2313692903</v>
      </c>
      <c s="5" r="D21" t="n">
        <v>2678727469</v>
      </c>
      <c s="5" r="E21" t="n">
        <v>2243464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83</v>
      </c>
      <c s="2" r="B1" t="s">
        <v>1</v>
      </c>
    </row>
    <row spans="1:3" r="2">
      <c s="2" r="B2" t="s">
        <v>2</v>
      </c>
      <c s="2" r="C2" t="s">
        <v>63</v>
      </c>
    </row>
    <row spans="1:3" r="3">
      <c s="3" r="A3" t="s">
        <v>84</v>
      </c>
    </row>
    <row spans="1:3" r="4">
      <c s="4" r="A4" t="s">
        <v>85</v>
      </c>
      <c s="7" r="B4" t="n">
        <v>-525965</v>
      </c>
      <c s="7" r="C4" t="n">
        <v>-672834</v>
      </c>
    </row>
    <row spans="1:3" r="5">
      <c s="3" r="A5" t="s">
        <v>86</v>
      </c>
    </row>
    <row spans="1:3" r="6">
      <c s="4" r="A6" t="s">
        <v>67</v>
      </c>
      <c s="5" r="B6" t="n">
        <v>54201</v>
      </c>
      <c s="5" r="C6" t="n">
        <v>26935</v>
      </c>
    </row>
    <row spans="1:3" r="7">
      <c s="4" r="A7" t="s">
        <v>87</v>
      </c>
      <c s="5" r="B7" t="n">
        <v>9000</v>
      </c>
      <c s="5" r="C7" t="n">
        <v>0</v>
      </c>
    </row>
    <row spans="1:3" r="8">
      <c s="4" r="A8" t="s">
        <v>88</v>
      </c>
      <c s="5" r="B8" t="n">
        <v>218549</v>
      </c>
      <c s="5" r="C8" t="n">
        <v>65687</v>
      </c>
    </row>
    <row spans="1:3" r="9">
      <c s="4" r="A9" t="s">
        <v>89</v>
      </c>
      <c s="5" r="B9" t="n">
        <v>75088</v>
      </c>
      <c s="5" r="C9" t="n">
        <v>-15047</v>
      </c>
    </row>
    <row spans="1:3" r="10">
      <c s="4" r="A10" t="s">
        <v>76</v>
      </c>
      <c s="5" r="B10" t="n">
        <v>13511</v>
      </c>
      <c s="5" r="C10" t="n">
        <v>32846</v>
      </c>
    </row>
    <row spans="1:3" r="11">
      <c s="3" r="A11" t="s">
        <v>90</v>
      </c>
    </row>
    <row spans="1:3" r="12">
      <c s="4" r="A12" t="s">
        <v>91</v>
      </c>
      <c s="5" r="B12" t="n">
        <v>-10510</v>
      </c>
      <c s="5" r="C12" t="n">
        <v>0</v>
      </c>
    </row>
    <row spans="1:3" r="13">
      <c s="4" r="A13" t="s">
        <v>92</v>
      </c>
      <c s="5" r="B13" t="n">
        <v>202</v>
      </c>
      <c s="5" r="C13" t="n">
        <v>-1009</v>
      </c>
    </row>
    <row spans="1:3" r="14">
      <c s="4" r="A14" t="s">
        <v>93</v>
      </c>
      <c s="5" r="B14" t="n">
        <v>0</v>
      </c>
      <c s="5" r="C14" t="n">
        <v>118910</v>
      </c>
    </row>
    <row spans="1:3" r="15">
      <c s="4" r="A15" t="s">
        <v>94</v>
      </c>
      <c s="5" r="B15" t="n">
        <v>72708</v>
      </c>
      <c s="5" r="C15" t="n">
        <v>240267</v>
      </c>
    </row>
    <row spans="1:3" r="16">
      <c s="4" r="A16" t="s">
        <v>95</v>
      </c>
      <c s="5" r="B16" t="n">
        <v>-3271</v>
      </c>
      <c s="5" r="C16" t="n">
        <v>-84684</v>
      </c>
    </row>
    <row spans="1:3" r="17">
      <c s="4" r="A17" t="s">
        <v>96</v>
      </c>
      <c s="5" r="B17" t="n">
        <v>-96487</v>
      </c>
      <c s="5" r="C17" t="n">
        <v>-288929</v>
      </c>
    </row>
    <row spans="1:3" r="18">
      <c s="3" r="A18" t="s">
        <v>97</v>
      </c>
    </row>
    <row spans="1:3" r="19">
      <c s="4" r="A19" t="s">
        <v>98</v>
      </c>
      <c s="5" r="B19" t="n">
        <v>-33855</v>
      </c>
      <c s="5" r="C19" t="n">
        <v>0</v>
      </c>
    </row>
    <row spans="1:3" r="20">
      <c s="4" r="A20" t="s">
        <v>99</v>
      </c>
      <c s="5" r="B20" t="n">
        <v>0</v>
      </c>
      <c s="5" r="C20" t="n">
        <v>-45000</v>
      </c>
    </row>
    <row spans="1:3" r="21">
      <c s="4" r="A21" t="s">
        <v>100</v>
      </c>
      <c s="5" r="B21" t="n">
        <v>-33855</v>
      </c>
      <c s="5" r="C21" t="n">
        <v>-45000</v>
      </c>
    </row>
    <row spans="1:3" r="22">
      <c s="3" r="A22" t="s">
        <v>101</v>
      </c>
    </row>
    <row spans="1:3" r="23">
      <c s="4" r="A23" t="s">
        <v>102</v>
      </c>
      <c s="5" r="B23" t="n">
        <v>0</v>
      </c>
      <c s="5" r="C23" t="n">
        <v>-106000</v>
      </c>
    </row>
    <row spans="1:3" r="24">
      <c s="4" r="A24" t="s">
        <v>103</v>
      </c>
      <c s="5" r="B24" t="n">
        <v>95080</v>
      </c>
      <c s="5" r="C24" t="n">
        <v>115000</v>
      </c>
    </row>
    <row spans="1:3" r="25">
      <c s="4" r="A25" t="s">
        <v>104</v>
      </c>
      <c s="5" r="B25" t="n">
        <v>-45000</v>
      </c>
      <c s="5" r="C25" t="n">
        <v>-16000</v>
      </c>
    </row>
    <row spans="1:3" r="26">
      <c s="4" r="A26" t="s">
        <v>105</v>
      </c>
      <c s="5" r="B26" t="n">
        <v>84000</v>
      </c>
      <c s="5" r="C26" t="n">
        <v>74000</v>
      </c>
    </row>
    <row spans="1:3" r="27">
      <c s="4" r="A27" t="s">
        <v>106</v>
      </c>
      <c s="5" r="B27" t="n">
        <v>53800</v>
      </c>
      <c s="5" r="C27" t="n">
        <v>265200</v>
      </c>
    </row>
    <row spans="1:3" r="28">
      <c s="4" r="A28" t="s">
        <v>107</v>
      </c>
      <c s="5" r="B28" t="n">
        <v>187880</v>
      </c>
      <c s="5" r="C28" t="n">
        <v>332200</v>
      </c>
    </row>
    <row spans="1:3" r="29">
      <c s="4" r="A29" t="s">
        <v>108</v>
      </c>
      <c s="5" r="B29" t="n">
        <v>57538</v>
      </c>
      <c s="5" r="C29" t="n">
        <v>-1729</v>
      </c>
    </row>
    <row spans="1:3" r="30">
      <c s="4" r="A30" t="s">
        <v>109</v>
      </c>
      <c s="5" r="B30" t="n">
        <v>521</v>
      </c>
      <c s="5" r="C30" t="n">
        <v>2463</v>
      </c>
    </row>
    <row spans="1:3" r="31">
      <c s="4" r="A31" t="s">
        <v>110</v>
      </c>
      <c s="5" r="B31" t="n">
        <v>58058</v>
      </c>
      <c s="5" r="C31" t="n">
        <v>734</v>
      </c>
    </row>
    <row spans="1:3" r="32">
      <c s="3" r="A32" t="s">
        <v>111</v>
      </c>
    </row>
    <row spans="1:3" r="33">
      <c s="4" r="A33" t="s">
        <v>112</v>
      </c>
      <c s="5" r="B33" t="n">
        <v>0</v>
      </c>
      <c s="5" r="C33" t="n">
        <v>53924</v>
      </c>
    </row>
    <row spans="1:3" r="34">
      <c s="4" r="A34" t="s">
        <v>113</v>
      </c>
      <c s="5" r="B34" t="n">
        <v>0</v>
      </c>
      <c s="5" r="C34" t="n">
        <v>0</v>
      </c>
    </row>
    <row spans="1:3" r="35">
      <c s="3" r="A35" t="s">
        <v>114</v>
      </c>
    </row>
    <row spans="1:3" r="36">
      <c s="4" r="A36" t="s">
        <v>115</v>
      </c>
      <c s="7" r="B36" t="n">
        <v>67500</v>
      </c>
      <c s="7" r="C36" t="n">
        <v>4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1. GENERAL ORGANIZATION AND BUS</vt:lpstr>
      <vt:lpstr>2. SIGNIFICANT ACCOUNTING POLIC</vt:lpstr>
      <vt:lpstr>3. GOING CONCERN</vt:lpstr>
      <vt:lpstr>4. PROPERTY AND EQUIPMENT</vt:lpstr>
      <vt:lpstr>5. NOTES PAYABLE</vt:lpstr>
      <vt:lpstr>6. STOCKHOLDERS' EQUITY</vt:lpstr>
      <vt:lpstr>7. RELATED PARTY TRANSACTIONS</vt:lpstr>
      <vt:lpstr>8. MINERAL PROPERTIES</vt:lpstr>
      <vt:lpstr>9. SUBSEQUENT EVENTS</vt:lpstr>
      <vt:lpstr>2. SIGNIFICANT ACCOUNTING POL15</vt:lpstr>
      <vt:lpstr>4. PROPERTY, PLANT AND EQUIPMEN</vt:lpstr>
      <vt:lpstr>6. STOCKHOLDERS EQUITY (Tables)</vt:lpstr>
      <vt:lpstr>2. SIGNIFICANT ACCOUNTING POL18</vt:lpstr>
      <vt:lpstr>4. PROPERTY, PLANT AND EQUIPM19</vt:lpstr>
      <vt:lpstr>5. NOTES PAYABLE (Details Narra</vt:lpstr>
      <vt:lpstr>6. STOCKHOLDERS EQUITY (Details</vt:lpstr>
      <vt:lpstr>6. STOCKHOLDERS EQUITY (Detai22</vt:lpstr>
      <vt:lpstr>7. RELATED PARTY TRANSACTIONS (</vt:lpstr>
      <vt:lpstr>8. MINERAL PROPERTI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6:01:08Z</dcterms:created>
  <dcterms:modified xmlns:dcterms="http://purl.org/dc/terms/" xmlns:xsi="http://www.w3.org/2001/XMLSchema-instance" xsi:type="dcterms:W3CDTF">2015-08-24T16:01:08Z</dcterms:modified>
  <dc:title xmlns:dc="http://purl.org/dc/elements/1.1/">Untitled</dc:title>
  <dc:description xmlns:dc="http://purl.org/dc/elements/1.1/"/>
  <dc:subject xmlns:dc="http://purl.org/dc/elements/1.1/"/>
  <cp:keywords/>
  <cp:category/>
</cp:coreProperties>
</file>